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tatements of Assets and Liabi3" sheetId="3" r:id="rId3"/>
    <s:sheet name="Schedule of Investments" sheetId="4" r:id="rId4"/>
    <s:sheet name="Statements of Operations" sheetId="5" r:id="rId5"/>
    <s:sheet name="Statements of Cash Flows" sheetId="6" r:id="rId6"/>
    <s:sheet name="Statement of Changes in Net Ass" sheetId="7" r:id="rId7"/>
    <s:sheet name="Statement of Changes in Shareho" sheetId="8" r:id="rId8"/>
    <s:sheet name="Financial Highlights" sheetId="9" r:id="rId9"/>
    <s:sheet name="Organization" sheetId="10" r:id="rId10"/>
    <s:sheet name="Related Parties" sheetId="11" r:id="rId11"/>
    <s:sheet name="Concentration Of Risk" sheetId="12" r:id="rId12"/>
    <s:sheet name="Indemnification" sheetId="13" r:id="rId13"/>
    <s:sheet name="Significant Accounting Policies" sheetId="14" r:id="rId14"/>
    <s:sheet name="Significant Accounting Polici15" sheetId="15" r:id="rId15"/>
    <s:sheet name="Organization (Details)" sheetId="16" r:id="rId16"/>
    <s:sheet name="Significant Accounting Polici17" sheetId="17" r:id="rId17"/>
    <s:sheet name="Significant Accounting Polici18" sheetId="18" r:id="rId18"/>
    <s:sheet name="Significant Accounting Polici19" sheetId="19" r:id="rId19"/>
    <s:sheet name="Significant Accounting Polici20" sheetId="20" r:id="rId20"/>
    <s:sheet name="Significant Accounting Polici21" sheetId="21" r:id="rId21"/>
  </s:sheets>
  <s:definedNames/>
  <s:calcPr calcId="124519" calcMode="auto" fullCalcOnLoad="1"/>
</s:workbook>
</file>

<file path=xl/sharedStrings.xml><?xml version="1.0" encoding="utf-8"?>
<sst xmlns="http://schemas.openxmlformats.org/spreadsheetml/2006/main" uniqueCount="216">
  <si>
    <t>Document And Entity Information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ETFS White Metals Basket Trust</t>
  </si>
  <si>
    <t>Entity Central Index Key</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Statements of Assets and Liabilities - USD ($)</t>
  </si>
  <si>
    <t>Dec. 31, 2014</t>
  </si>
  <si>
    <t>Investment in Bullion</t>
  </si>
  <si>
    <t>Investment in Bullion, fair value</t>
  </si>
  <si>
    <t>Investment in Bullion, lower of cost or market value</t>
  </si>
  <si>
    <t>Total assets</t>
  </si>
  <si>
    <t>LIABILITIES</t>
  </si>
  <si>
    <t>Fees payable to Sponsor</t>
  </si>
  <si>
    <t>Total Liabilities</t>
  </si>
  <si>
    <t>NET ASSETS</t>
  </si>
  <si>
    <t>[1]</t>
  </si>
  <si>
    <t>Silver [Member]</t>
  </si>
  <si>
    <t>Platinum [Member]</t>
  </si>
  <si>
    <t>Palladium [Member]</t>
  </si>
  <si>
    <t>Authorized share capital is unlimited and no par value per share. Shares issued and outstanding at December 31, 2015 were 600,000 and at December 31, 2014 were 650,000.  Net asset value per Share at December 31, 2015 was $26.11 and at December 31, 2014 was $33.62.</t>
  </si>
  <si>
    <t>Statements of Assets and Liabilities (Parenthetical) - USD ($) $ in Thousands</t>
  </si>
  <si>
    <t>Investment in bullion at cost</t>
  </si>
  <si>
    <t>Common stock, shares authorized</t>
  </si>
  <si>
    <t>unlimited</t>
  </si>
  <si>
    <t>Common stock, par value</t>
  </si>
  <si>
    <t>Common stock, shares issued</t>
  </si>
  <si>
    <t>Common stock, shares outstanding</t>
  </si>
  <si>
    <t>Net asset value per Share</t>
  </si>
  <si>
    <t>Schedule of Investments $ in Thousands</t>
  </si>
  <si>
    <t>Dec. 31, 2015USD ($)oz</t>
  </si>
  <si>
    <t>Dec. 31, 2014USD ($)oz</t>
  </si>
  <si>
    <t>Investment Holdings [Line Items]</t>
  </si>
  <si>
    <t>Investment in Bullion (oz) | oz</t>
  </si>
  <si>
    <t>Cost</t>
  </si>
  <si>
    <t>Fair Value</t>
  </si>
  <si>
    <t>% of Net Assets</t>
  </si>
  <si>
    <t>100.05%</t>
  </si>
  <si>
    <t>51.37%</t>
  </si>
  <si>
    <t>46.38%</t>
  </si>
  <si>
    <t>32.41%</t>
  </si>
  <si>
    <t>35.14%</t>
  </si>
  <si>
    <t>16.27%</t>
  </si>
  <si>
    <t>18.54%</t>
  </si>
  <si>
    <t>Statements of Operations - USD ($)</t>
  </si>
  <si>
    <t>Dec. 31, 2013</t>
  </si>
  <si>
    <t>EXPENSES</t>
  </si>
  <si>
    <t>Sponsor’s Fee</t>
  </si>
  <si>
    <t>Total expenses</t>
  </si>
  <si>
    <t>[2]</t>
  </si>
  <si>
    <t>Net investment loss</t>
  </si>
  <si>
    <t>[1],[2]</t>
  </si>
  <si>
    <t>REALIZED AND UNREALIZED GAINS / (LOSSES)</t>
  </si>
  <si>
    <t>Realized (loss) / gain on Bullion transferred to pay expenses</t>
  </si>
  <si>
    <t>Realized (loss) / gain on Bullion distributed for the redemption of Shares</t>
  </si>
  <si>
    <t>Change in unrealized loss on investment in Bullion</t>
  </si>
  <si>
    <t>Realized gain loss on Bullion</t>
  </si>
  <si>
    <t>Total loss on Bullion</t>
  </si>
  <si>
    <t>Change in net assets from operations</t>
  </si>
  <si>
    <t>[1],[2],[3]</t>
  </si>
  <si>
    <t>Net decrease in net assets per Share (in Dollars per share)</t>
  </si>
  <si>
    <t>Weighted average number of Shares (in Shares)</t>
  </si>
  <si>
    <t>Represents audited amounts prior to the adoption of provisions for an investment company for accounting purposes.  Refer to Note 2.1 for additional information.</t>
  </si>
  <si>
    <t>Effective January 1, 2014, the Trust has adopted the provisions of Topic 946.  Refer to Note 2.1 for additional information.</t>
  </si>
  <si>
    <t>[3]</t>
  </si>
  <si>
    <t>In accordance with Topic 946, the Trust meets the exemption criteria to exclude a statement of cash flows.  Thus one has not been presented for the years ended December 31, 2015 and 2014.  Refer to Note 2.1 for additional information.</t>
  </si>
  <si>
    <t>Statements of Cash Flows - USD ($) $ in Thousands</t>
  </si>
  <si>
    <t>INCREASE IN CASH FROM OPERATIONS:</t>
  </si>
  <si>
    <t>Cash proceeds received from transfer of Bullion</t>
  </si>
  <si>
    <t>Cash expenses paid</t>
  </si>
  <si>
    <t>Increase in cash resulting from operations</t>
  </si>
  <si>
    <t>Cash and cash equivalents at beginning of year</t>
  </si>
  <si>
    <t>Cash and cash equivalents at end of year</t>
  </si>
  <si>
    <t>SUPPLEMENTAL DISCLOSURE OF NON-CASH FINANCING ACTIVITIES:</t>
  </si>
  <si>
    <t>Value of Bullion received for creation of Shares</t>
  </si>
  <si>
    <t>Value of Bullion distributed for redemption of Shares - at cost</t>
  </si>
  <si>
    <t>RECONCILIATION OF CHANGE IN NET ASSETS FROM OPERATIONS TO NET CASH PROVIDED BY OPERATING ACTIVITIES:</t>
  </si>
  <si>
    <t>[1],[3]</t>
  </si>
  <si>
    <t>Adjustments to reconcile change in net assets from operations to net cash provided by operating activities:</t>
  </si>
  <si>
    <t>Decrease in investment in Bullion</t>
  </si>
  <si>
    <t>Decrease in fees payable to Sponsor</t>
  </si>
  <si>
    <t>Increase / (decrease) in redeemable Shares:</t>
  </si>
  <si>
    <t>Creations</t>
  </si>
  <si>
    <t>Redemptions</t>
  </si>
  <si>
    <t>Net cash provided by operating activities</t>
  </si>
  <si>
    <t>SUPPLEMENTAL DISCLOSURE OF NON-CASH ACTIVITIES:</t>
  </si>
  <si>
    <t>Value of Bullion transferred to pay expenses</t>
  </si>
  <si>
    <t>Statement of Changes in Net Assets - USD ($) $ in Thousands</t>
  </si>
  <si>
    <t>Statement of Changes in Net Assets [Abstract]</t>
  </si>
  <si>
    <t>Opening balance (in Shares)</t>
  </si>
  <si>
    <t>Creations (in Shares)</t>
  </si>
  <si>
    <t xml:space="preserve"> </t>
  </si>
  <si>
    <t>Redemptions (in Shares)</t>
  </si>
  <si>
    <t>Closing balance at (in Shares)</t>
  </si>
  <si>
    <t>Opening balance</t>
  </si>
  <si>
    <t>Effect of adoption of new accounting principle (see Note 2.1)</t>
  </si>
  <si>
    <t>Realized loss on investment in Bullion</t>
  </si>
  <si>
    <t>Closing balance</t>
  </si>
  <si>
    <t>Statement of Changes in Shareholders’ Deficit - 12 months ended Dec. 31, 2013 $ in Thousands</t>
  </si>
  <si>
    <t>USD ($)</t>
  </si>
  <si>
    <t>Shareholder's deficit - opening balance at Dec. 31, 2012</t>
  </si>
  <si>
    <t>Net (loss) / gain from operations</t>
  </si>
  <si>
    <t>[2],[3]</t>
  </si>
  <si>
    <t>Adjustment of redeembable Shares to redemption value</t>
  </si>
  <si>
    <t>Shareholders’ deficit - closing balance at Dec. 31, 2013</t>
  </si>
  <si>
    <t>Financial Highlights - $ / shares</t>
  </si>
  <si>
    <t>Per Share Performance (for a Share outstanding throughout the entire period)</t>
  </si>
  <si>
    <t>Net asset value per Share at beginning of year</t>
  </si>
  <si>
    <t>Income from investment operations:</t>
  </si>
  <si>
    <t>Total realized and unrealized gains or losses on investment in Bullion</t>
  </si>
  <si>
    <t>Net asset value per Share at end of year</t>
  </si>
  <si>
    <t>Weighted average number of Shares</t>
  </si>
  <si>
    <t>Expense Ratio</t>
  </si>
  <si>
    <t>Annualized Sponsor's Fee per Share</t>
  </si>
  <si>
    <t>0.60%</t>
  </si>
  <si>
    <t>Net Investment Loss Ratio</t>
  </si>
  <si>
    <t>Net investment loss ratio</t>
  </si>
  <si>
    <t>(0.60%)</t>
  </si>
  <si>
    <t>Total return, net asset value</t>
  </si>
  <si>
    <t>(22.34%)</t>
  </si>
  <si>
    <t>(11.67%)</t>
  </si>
  <si>
    <t>Organization</t>
  </si>
  <si>
    <t>Organization [Abstract]</t>
  </si>
  <si>
    <t xml:space="preserve">1. Organization
The ETFS White Metals Basket Trust (the “Trust”) is an investment trust formed on November 29, 2010, under New York law pursuant to a depositary trust agreement (the “Trust Agreement”) executed by ETF Securities USA LLC (the “Sponsor”) and the Bank of New York Mellon (the “Trustee”) at the time of the Trust’s organization. The Trust holds silver, platinum and palladium in set ratios (together, “Bullion”) and issues shares (“Shares”) (in minimum blocks of 50,000 Shares, referred to as “Baskets”) in exchange for deposits of Bullion and distributes Bullion in connection with the redemption of Baskets. Shares represent units of fractional undivided beneficial interest in and ownership of the Trust which are issued by the Trust. The Sponsor is a Delaware limited liability company and a wholly-owned subsidiary of ETF Securities Limited, a Jersey, Channel Islands’ based company. The Trust is governed by the Trust Agreement.
The investment objective of the Trust is for the Shares to reflect the performance of the price of silver, platinum and palladium, less the Trust’s expenses and liabilities. The Trust is designed to provide an individual owner of beneficial interests in the Shares (a “Shareholder”) an opportunity to participate in the silver, platinum and palladium market through an investment in securities. </t>
  </si>
  <si>
    <t>Related Parties</t>
  </si>
  <si>
    <t>Related Parties [Abstract]</t>
  </si>
  <si>
    <t xml:space="preserve">3. Related Parties
The Sponsor and the Trustee are considered to be related parties to the Trust. The Trustee’s and Custodian’s fee s are paid by the Sponsor and are not separate expense s of the Trust. The Custodian and its affiliates may from time to time act as Authorized Participants or purchase or sell Bullion or Shares for their own account, as agent for their customers and for accounts over which they exercise investment discretion. </t>
  </si>
  <si>
    <t>Concentration Of Risk</t>
  </si>
  <si>
    <t>Concentration Of Risk [Abstract]</t>
  </si>
  <si>
    <t xml:space="preserve">4. Concentration of Risk
The Trust’s sole business activity is the investment in Bullion, and substantially all the Trust’s assets are holdings of Bullion which creates a concentration risk associated with fluctuations in the price of Bullion. Several factors could affect the price of Bullion, including: (i) global Bullion supply and demand, which is influenced by factors such as production and cost levels in major Bullion-producing countries. Recycling, autocatalyst demand, industrial demand, jewelry demand and investment demand are also important drivers in Bullion supply and demand;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Bullion will maintain its long-term value in terms of purchasing power in the future. In the event that the price of Bullion declines, the Sponsor expects the value of an investment in the Shares to decline proportionately. Each of these events could have a material effect on the Trust’s financial position and results of operations. </t>
  </si>
  <si>
    <t>Indemnification</t>
  </si>
  <si>
    <t>Indemnification [Abstract]</t>
  </si>
  <si>
    <t>5. Indemnification
Under the Trust’s organizational documents, each of the Trustee (and its directors, employees and agents) and the Sponsor (and its members, managers, directors, officers, employees, and affiliates) is indemnified by the Trust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t>
  </si>
  <si>
    <t>Significant Accounting Policies (Policy)</t>
  </si>
  <si>
    <t>Significant Accounting Policies [Abstract]</t>
  </si>
  <si>
    <t>Basis Of Accounting</t>
  </si>
  <si>
    <t>2.1. Basis of Accounting
Since the Trust’s inception, the Sponsor determined that the Trust was not an investment company within the scope of Financial Accounting Standards Board (“FASB”) Accounting Standards Codification (“ASC”), Topic 946, Financial Services—Investment Companies (“Topic 946”). Consequently, the Trust did not prepare its financial statements applying standards applicable to investment companies in accordance with Topic 946, including recording its investment in Bullion at “fair value” as defined in Topic 946. Instead, the Trust recorded its investment in Bullion at the lower of cost or fair value in accordance with ASC 330, Inventory .
Following the release of FASB Accounting Standards Update ASU 2013-08, Financial Services—Investments Companies (Topic 946): Amendments to the Scope, Measurement and Disclosure Requirements , the Sponsor has re-evaluated whether the Trust falls within scope and has concluded that for reporting purposes, the Trust is classified as an investment company effective January 1, 2014. The Trust is not registered as an investment company under the Investment Company Act of 1940 and is not required to register under such act.
As a result of the change in the evaluation of investment company status, the Trust must, from January 1, 2014, present its Bullion assets at “fair value” as defined in Topic 946.
The adoption of Topic 946 accounting changed the presentation of the Trust’s financial statements prospectively from January 1, 2014 (the date of the adoption), the most significant aspects of which are as follows:
1.
Presentation of the Statement of Operations for the year ended December 31, 2013 has been conformed to the current year accounting standards. A Statement of Changes in Net Assets is required and has been presented for the years ended December 31, 2015 and 2014.
2.
A Schedule of Investments is required and is presented as of December 31, 2015 and 2014.
3.
Financial Highlights are required and is presented for the years ended December 31, 2015 and 2014.
4.
As the Trust meets the exemption criteria under Topic 946, a cash flow statement is not required for the years ended December 31, 2015 and 2014. Since the adoption of the new accounting principle is prospective, the statement of cash flows for the year ended December 31, 2013 is still presented.
5.
Required disclosures under Topic 820, Fair Value Measurements , have been included in the footnotes to the financial statements as of December 31, 2015 and 2014.
The quantitative effect of the adoption of investment company accounting is presented below:
Value at
Gain / (loss)
December 31, 2013
Value at
as a result of
at lower of cost
January 1, 2014
change in
(Amounts in 000's of US$)
or market value
at fair value
accounting principle
Bullion
Silver
$ 13,406
$ 13,406
$
-
Platinum
$ 9,336
$ 9,336
$
-
Palladium
$ 3,524
$ 3,911
$ 387
$ 26,266
$ 26,653
$ 387</t>
  </si>
  <si>
    <t>Valuation Of Bullion</t>
  </si>
  <si>
    <t xml:space="preserve">2.2. Valuation of Bullion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Bullion is held by JPMorgan Chase Bank, N.A. (the “Custodian”), on behalf of the Trust, at its London, England vaulting premises on a segregated basis. The allocated platinum and palladium may also be held by UBS A.G., or any other firm selected by the Custodian to hold the Trust’s platinum and palladium in the Trust’s allocated account in the firm’s Zurich vault premises on a segregated basis and whose appointment has been approved by the Sponsor, (the “Zurich Sub-Custodian”). The Trust’s Bullion is recorded, per individual metal type, at fair value. The cost of Bullion is determined according to the average cost method and the fair value is based on the relevant “London Metal Price” for each metal held by the Trust. This is the applicable “London Silver Price” for silver and for platinum and palladium the applicable “London Metal Exchange (“LME”) PM Price”.
Since August 15, 2014, CME Group, Inc. has been conducting an electronic, over-the-counter silver bullion auction in London, England to establish a fixing price for an ounce of silver once each trading day, which is disseminated by Thomson Reuters (the “London Silver Price”). The London Silver Price is established by the five London Bullion Market Assocation ("LBMA") authorized bullion banks and market makers participating in the auction. The “London Metal Price” for silver held by the Trust is the London Silver Price.
Prior to August 15, 2014, the Trust utilized the “London Fix” for silver as its benchmark for silver valuation purposes. The London Fix for silver, which London Silver Market Fixing Ltd. discontinued on August 14, 2014, was the price of an ounce of silver as set by three market making members of the LBMA at approximately 12:00 noon, London time, on each London business day and was widely accepted among silver market participants.
Since December 1, 2014, the London Metal Exchange has been responsible for the administration of the electronic platinum and palladium bullion price fixing system (“LMEbullion”) that replicates electronically the manual London platinum and palladium fixing processes previously employed by the London Platinum and Palladium Fixing Company Ltd (“LPPFCL”) as well as providing electronic market clearing processes for platinum and palladium bullion transactions at the fixed prices established by the LME pricing mechanism. LMEbullion, like the previous London platinum and palladium fix processes, establishes and publishes fixed prices for troy ounces of platinum and palladium twice each London trading day during fixing sessions beginning at 9:45 a.m. London time (the “LME AM Fix”) and 2:00 p.m. London time (the “LME PM Fix”).
Prior to December 1, 2014, the Trust utilized the London PM Fix as its benchmark for valuation purposes. The London PM Fix for platinum and palladium was the price of an ounce of platinum or palladium (respectively) as set by four fixing members of the London Platinum and Palladium Market (“LPPM”) at approximately 2:00 PM, London time, on each working day and was widely accepted among platinum and palladium market participants. The London PM Fix was discontinued on November 30, 2014.
Once the value of Bullion has been determined, the net asset value (the “NAV”) is computed by the Trustee by deducting all accrued fees, expenses and other liabilities of the Trust, including the remuneration due to the Sponsor (the “Sponsor’s Fee”), from the fair value of the Bullion and all other assets held by the Trust.
The Trust recognizes changes in fair value of the investment in Bullion as changes in unrealized gains or losses on investment in Bullion through the Statement of Operations.
2.2. Valuation of Bullion (continued)
Fair Value Hierarchy
Inputs
Generally accepted accounting principles establish a hierarchy that prioritizes inputs to valuation techniques used to measure fair value. The three levels of inputs are as follows:
–
Level 1.
Unadjusted quoted prices in active markets for identical assets or liabilities that the company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Bullion is classified as a level 2 asset, as the Trust’s investment in Bullion is calculated using third party pricing sources supported by observable, verifiable inputs.
The categorization of the Trust’s assets is as shown below:
(Amounts in 000's of US$)
December 31, 2015
December 31, 2014
Level 2
Investment in Bullion
$ 15,671
$ 21,863
There were no re-allocations or transfers between levels during the years ended December 31, 2015 and 2014. </t>
  </si>
  <si>
    <t>Bullion Receivable And Payable</t>
  </si>
  <si>
    <t xml:space="preserve">2.3. Bullion Receivable and Payable
Bullion receivable or payable represents the quantity of Bullion covered by contractually binding orders for the creation or redemption of Shares respectively, where the Bullion has not yet been transferred to or from the Trust’s account. Generally, ownership of the Bullion is transferred within three days of the trade date. There was no Bullion receivable or payable at December 31, 2015 and 201 4. </t>
  </si>
  <si>
    <t>Creations And Redemptions Of Shares</t>
  </si>
  <si>
    <t>2.4. Creations and Redemptions of Shares
The Trust expects to create and redeem Shares from time to time, but only in one or more Baskets (a Basket equals a block of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ary Trust Company, (3) has entered into an Authorized Participant Agreement with the Trustee, and (4) has established an Authorized Participant Unallocated Account with the Trust’s Custodian. An Authorized Participant Agreement is an agreement entered by each Authorized Participant, the Sponsor and the Trustee which provides the procedures for the creation and redemption of Baskets and for the delivery of the Bullion required for such creations and redemptions. An Authorized Participant Unallocated Account is an unallocated Bullion account, either loco London or loco Zurich, established with the Custodian or a Bullion clearing bank by an Authorized Participant.
The creation and redemption of Baskets is only made in exchange for the delivery to the Trust or the distribution by the Trust of the amount of Bullion and any cash represented by the Baskets being created or redeemed, the amount of which is based on the combined NAV of the number of Shares included in the Baskets being created or redeemed determined on the day the order to create or redeem Baskets is properly received.
The amount of Bullion represented by the Baskets created or redeemed can only be settled to the nearest 1/1000 th of an ounce. As a result, the value attributed to the creation or redemption of Shares may differ from the value of Bullion to be delivered or distributed by the Trust. In order to ensure that the correct metal is available at all times to back the Shares, the Sponsor accepts an adjustment to its management fees in the event of any shortfall or excess. For each transaction, this amount is not more than 1/1000 th of an ounce.
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Bullion is exchanged in settlement of redemption, it is considered a sale of Bullion for financial statement purposes.
As the Shares of the Trust are subject to redemption at the option of Authorized Participants, the Trust has classified the outstanding Shares as Redeemable Capital Shares as of December 31, 2013 and as Net Assets as of December 31, 2015 and 2014.
For the year ended December 31, 2013, the Trust recorded the redemption value, which represents the maximum obligation (based on NAV per Share), with the difference from historical cost recorded as an offsetting amount to Shareholders’ Equity.
Changes in the Shares for the years ended December 31, 2015 and 201 4 are presented in the Statement of Changes in Net Assets. Changes in the Shares for the year ended December 31, 2013 are set out below:
Year
Ended
(Amounts in 000's of US$, except for Share and per Share data)
December 31, 2013
Number of Redeemable Shares
Opening balance
750,000
Creations
100,000
Redemptions
(150,000)
Closing balance
700,000
Redeemable Shares
Opening balance
$ 37,605
Creations
5,041
Redemptions
(6,534)
Adjustment to redemption value
(9,473)
Closing balance
$ 26,639
Redemption value per Share at period end
$ 38.06</t>
  </si>
  <si>
    <t>Income Taxes</t>
  </si>
  <si>
    <t xml:space="preserve">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Trust has adopted Financial Accounting Standards Board (“FASB”) Accounting Standards Codification (“ASC”) 740-10, Income Taxes . The Sponsor has evaluated the application of ASC 740 to the Trust, to determine whether or not there are uncertain tax positions in its major jurisdictions that require financial statement recognition. Based on this evaluation, the Sponsor has determined the Trust’s major jurisdictions to be where it is organized and where bullion is held. No uncertain tax positions have been identified. As a result, no income tax liability or expense has been recorded in the accompanying financial statements. </t>
  </si>
  <si>
    <t>Investment In Bullion</t>
  </si>
  <si>
    <t>2.6. Investment in Bullion
The following represents the changes in ounces of Bullion and the respective values for the years ended December 31, 2015 and 2014 is set out below:
(Amounts in 000's of US$, except for ounces data)
Year Ended December 31, 2015
Ounces of Bullion
Silver
Platinum
Palladium
Total
Opening balance
634,560.7
6,345.7
5,076.5
645,982.9
Redemptions
(48,618.0)
(486.2)
(388.9)
(49,493.1)
Transfers of Bullion to pay expenses
(3,708.9)
(37.1)
(29.7)
(3,775.7)
Closing balance
582,233.8
5,822.4
4,657.9
592,714.1
Investment in Bullion
Opening balance
$ 10,134
$ 7,678
$ 4,051
$ 21,863
Redemptions
(712)
(478)
(242)
(1,432)
Realized gain on Bullion distributed for the redemption of Shares
(236)
(182)
(8)
(426)
Transfers of Bullion to pay expenses
(60)
(40)
(20)
(120)
Realized (loss) / gain on Bullion transferred to pay expenses
(13)
(10)
2
(21)
Change in unrealized loss on investment in Bullion
(1,067)
(1,891)
(1,235)
(4,193)
Closing balance
$ 8,046
$ 5,077
$ 2,548
$ 15,671
(Amounts in 000's of US$, except for ounces data)
Year Ended December 31, 2014
Ounces of Bullion
Silver
Platinum
Palladium
Total
Opening balance
687,498.1
6,875.1
5,500.0
699,873.2
Redemptions
(48,938.9)
(489.4)
(391.5)
(49,819.8)
Transfers of Bullion to pay expenses
(3,998.5)
(40.0)
(32.0)
(4,070.5)
Closing balance
634,560.7
6,345.7
5,076.5
645,982.9
Investment in Bullion
Opening balance
$ 13,406
$ 9,336
$ 3,911
$ 26,653
Redemptions
(1,019)
(718)
(327)
(2,064)
Realized gain on Bullion distributed for the redemption of Shares
65
53
76
194
Transfers of Bullion to pay expenses
(77)
(56)
(26)
(159)
Realized (loss) /gain on Bullion transferred to pay expenses
(1)
2
5
6
Change in unrealized (loss) / gain on investment in Bullion
(2,240)
(939)
412
(2,767)
Closing balance
$ 10,134
$ 7,678
$ 4,051
$ 21,863</t>
  </si>
  <si>
    <t>Expenses / Realized Gains / Losses</t>
  </si>
  <si>
    <t>2.7. Expenses / Realized Gains / Losses
The primary expense of the Trust is the Sponsor’s Fee, which is paid by the Trust through in-kind transfers of Bullion to the Sponsor.
The Trust will transfer Bullion to the Sponsor to pay the Sponsor’s Fee that will accrue daily at an annualized rate equal to 0.60% of the adjusted net asset value (the “ANAV”)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certain legal expenses.
For the year ended December 31, 2015 the Sponsor’s Fee was $ 117,243 ( December 31, 2014 : $ 156,284 ; December 31, 2013: $198,907) .
As of December 31, 2015 , $ 8,008 was payable to the Sponsor ( December 31, 2014 : $ 11,172 ).
With respect to expenses not otherwise assumed by the Sponsor, the Trustee will, at the direction of the Sponsor or in its own discretion, sell the Trust’s Bullion as necessary to pay these expenses. When selling Bullion to pay expenses, the Trustee will endeavor to sell the smallest amounts of Bullion needed to pay these expenses in order to minimize the Trust’s holdings of assets other than Bullion. Other than the Sponsor’s Fee, the Trust had no expenses during the years ended December 31, 2015, 2014 and 2013.
Unless otherwise directed by the Sponsor, when selling Bullion the Trustee will endeavor to sell at the price established by the London Metal Price for each metal held by the Trust. The Trustee will place orders with dealers (which may include the Custodian) through which the Trustee expects to receive the most favorable price and execution of orders. The Custodian may be the purchaser of such Bullion only if the sale transaction is made at the London Metal Price for each metal held by the Trust used by the Trustee to value the Trust’s Bullion. A gain or loss is recognized based on the difference between the selling price and the cost of the Bullion sold. Neither the Trustee nor the Sponsor is liable for depreciation or loss incurred by reason of any sale.
Realized gains and losses result from the transfer of Bullion for Share redemptions and / or to pay expenses and are recognized on a trade date basis as the difference between the fair value and cost of Bullion transferred.</t>
  </si>
  <si>
    <t>Change of Independent Registered Public Accounting Firm</t>
  </si>
  <si>
    <t xml:space="preserve">2.8. Change of Independent Registered Public Accounting Firm
On December 15, 2015, KPMG LLP replaced Deloitte &amp; Touche LLP as the Trust’s independent registered public accounting firm to audit and report on the financial statements included in the Trust’s Form 10-K and the Trust’s 10-Qs. The predecessor independent registered public accounting firm’s reports on the Trust’s financial statements for each of the years ending December 31, 2014 and 2013 contained no adverse opinion or disclaimer of opinion and were not qualified or modified as to uncertainty, audit scope or accounting principles. During the fiscal periods and through December 15, 2015, there were no disagreements between the Trust and the predecessor independent registered public accounting firm on any matter of accounting principles or practices, financial statement disclosure, or auditing scope or procedures, which such disagreements, if not resolved to the satisfaction of the predecessor independent registered public accounting firm, would have caused them to make reference to the subject matter of the disagreement in connection with their reports on the financial statements for such periods. </t>
  </si>
  <si>
    <t>Subsequent Events</t>
  </si>
  <si>
    <t xml:space="preserve">2.9. Subsequent Events
In accordance with the provisions set forth in FASB ASC 855-10, Subsequent Events, the Trust’s management has evaluated the possibility of subsequent events existing in the Trust’s financial statements through the filing date.
On January 29, 2016, the Sponsor issued a press release announcing that it will terminate the Trust effective as of March 2, 2016 (the “Termination Date”). The last day of trading for the Shares on NYSE Arca will be the Termination Date, and the last day on which baskets of Shares may be created will be February 26, 2016. NYSE Arca will suspend trading in the Shares before the open of trading on March 3, 2016 . Pursuant to the terms of the Trust Agreement, on any business day beginning on February 29, 2016, and continuing until 4:00 p.m. Eastern Time on May 31, 2016, shareholders may tender their Shares for redemption electronically through the facilities of the Depository Trust Company (“DTC”) to the Trustee, and receive the amount of unallocated Bullion represented by the tendered Shares. Shareholders that are not direct participants in DTC may only tender their Shares indirectly through entities that are direct participants in DTC.
Commencing June 1, 2016, any remaining Bullion held for the Trust will be sold for United States Dollars pursuant to the terms of the Trust Agreement. The Trustee will make a final distribution, in the amount received in such sale in United States Dollars as reduced by any accrued fees, charges and taxes payable from the Trust, to DTC with respect to any remaining outstanding Shares on or around June 8, 2016. In accordance with DTC rules, the cash will be distributed by DTC participants to the remaining shareholders based on the number of Shares held, and such shareholders’ Shares will be cancelled, without any tender of Shares by such shareholders.
All transaction costs incurred by the Trust in terminating the Trust will be paid by the Sponsor. However, tendering shareholders will nonetheless be subject to any fees, charges and taxes, including the $500 transaction fee, as described above, and ordinary Trust expenses will continue to accrue until the final distribution of cash.
On or about March 21, 2016 the Sponsor intends to file with the SEC, on behalf of the Trust, a Form 15 to voluntarily deregister the Shares and suspend reporting obligations under the Securities Exchange Act of 1934, as amended. The Trust’s duty to file periodic reports with the SEC will be suspended immediately upon the filing of the Form 15. The Sponsor expects that deregistration of the Shares will become effective 90 days after that filing.
During this period, no other material subsequent events requiring adjustment to or disclosure in the financial statements were identified. </t>
  </si>
  <si>
    <t>Significant Accounting Policies (Tables)</t>
  </si>
  <si>
    <t>Quantitative Effect Of Adoption Of Investment Company Accounting</t>
  </si>
  <si>
    <t>Value at
Gain / (loss)
December 31, 2013
Value at
as a result of
at lower of cost
January 1, 2014
change in
(Amounts in 000's of US$)
or market value
at fair value
accounting principle
Bullion
Silver
$ 13,406
$ 13,406
$
-
Platinum
$ 9,336
$ 9,336
$
-
Palladium
$ 3,524
$ 3,911
$ 387
$ 26,266
$ 26,653
$ 387</t>
  </si>
  <si>
    <t>Categorization Of The Trust's Assets</t>
  </si>
  <si>
    <t>(Amounts in 000's of US$)
December 31, 2015
December 31, 2014
Level 2
Investment in Bullion
$ 15,671
$ 21,863</t>
  </si>
  <si>
    <t>Schedule Of Redeemable Capital Shares</t>
  </si>
  <si>
    <t>Year
Ended
(Amounts in 000's of US$, except for Share and per Share data)
December 31, 2013
Number of Redeemable Shares
Opening balance
750,000
Creations
100,000
Redemptions
(150,000)
Closing balance
700,000
Redeemable Shares
Opening balance
$ 37,605
Creations
5,041
Redemptions
(6,534)
Adjustment to redemption value
(9,473)
Closing balance
$ 26,639
Redemption value per Share at period end
$ 38.06</t>
  </si>
  <si>
    <t>Schedule Of Investment In Bullion</t>
  </si>
  <si>
    <t>(Amounts in 000's of US$, except for ounces data)
Year Ended December 31, 2015
Ounces of Bullion
Silver
Platinum
Palladium
Total
Opening balance
634,560.7
6,345.7
5,076.5
645,982.9
Redemptions
(48,618.0)
(486.2)
(388.9)
(49,493.1)
Transfers of Bullion to pay expenses
(3,708.9)
(37.1)
(29.7)
(3,775.7)
Closing balance
582,233.8
5,822.4
4,657.9
592,714.1
Investment in Bullion
Opening balance
$ 10,134
$ 7,678
$ 4,051
$ 21,863
Redemptions
(712)
(478)
(242)
(1,432)
Realized gain on Bullion distributed for the redemption of Shares
(236)
(182)
(8)
(426)
Transfers of Bullion to pay expenses
(60)
(40)
(20)
(120)
Realized (loss) / gain on Bullion transferred to pay expenses
(13)
(10)
2
(21)
Change in unrealized loss on investment in Bullion
(1,067)
(1,891)
(1,235)
(4,193)
Closing balance
$ 8,046
$ 5,077
$ 2,548
$ 15,671
(Amounts in 000's of US$, except for ounces data)
Year Ended December 31, 2014
Ounces of Bullion
Silver
Platinum
Palladium
Total
Opening balance
687,498.1
6,875.1
5,500.0
699,873.2
Redemptions
(48,938.9)
(489.4)
(391.5)
(49,819.8)
Transfers of Bullion to pay expenses
(3,998.5)
(40.0)
(32.0)
(4,070.5)
Closing balance
634,560.7
6,345.7
5,076.5
645,982.9
Investment in Bullion
Opening balance
$ 13,406
$ 9,336
$ 3,911
$ 26,653
Redemptions
(1,019)
(718)
(327)
(2,064)
Realized gain on Bullion distributed for the redemption of Shares
65
53
76
194
Transfers of Bullion to pay expenses
(77)
(56)
(26)
(159)
Realized (loss) /gain on Bullion transferred to pay expenses
(1)
2
5
6
Change in unrealized (loss) / gain on investment in Bullion
(2,240)
(939)
412
(2,767)
Closing balance
$ 10,134
$ 7,678
$ 4,051
$ 21,863</t>
  </si>
  <si>
    <t>Organization (Details) - shares</t>
  </si>
  <si>
    <t>Minimum block of shares issued redeemed against bullion</t>
  </si>
  <si>
    <t>Significant Accounting Policies (Narrative) (Details) - USD ($)</t>
  </si>
  <si>
    <t>Bullion receivable at market value</t>
  </si>
  <si>
    <t>Bullion payable at market value</t>
  </si>
  <si>
    <t>Annualized rate of Sponsors Fee</t>
  </si>
  <si>
    <t>Sponsor Fees</t>
  </si>
  <si>
    <t>All other expenses</t>
  </si>
  <si>
    <t>Significant Accounting Policies (Quantitative Effect Of Adoption Of Investment Company Accounting) (Details) - USD ($) $ in Thousands</t>
  </si>
  <si>
    <t>Jan. 01, 2014</t>
  </si>
  <si>
    <t>New Accounting Pronouncements or Change in Accounting Principle [Line Items]</t>
  </si>
  <si>
    <t>Value at December 31, 2013 at lower of cost or market value</t>
  </si>
  <si>
    <t>Value at January 1, 2014</t>
  </si>
  <si>
    <t>Gain / (loss) as a result of change in accounting treatment</t>
  </si>
  <si>
    <t>Significant Accounting Policies (Categorization Of The Trust's Assets) (Details) - USD ($) $ in Thousands</t>
  </si>
  <si>
    <t>Fair Value, Inputs, Level 2 [Member]</t>
  </si>
  <si>
    <t>Fair Value, Assets and Liabilities Measured on Recurring and Nonrecurring Basis [Line Items]</t>
  </si>
  <si>
    <t>Significant Accounting Policies (Schedule Of Redeemable Capital Shares) (Details) - USD ($) $ / shares in Units, $ in Thousands</t>
  </si>
  <si>
    <t>Closing balance (in Shares)</t>
  </si>
  <si>
    <t>Adjustment to redemption value</t>
  </si>
  <si>
    <t>Redemption value per Share at period end (in Dollars per share)</t>
  </si>
  <si>
    <t>Significant Accounting Policies (Schedule Of Investment In Bullion) (Details) $ in Thousands</t>
  </si>
  <si>
    <t>Dec. 31, 2013USD ($)oz</t>
  </si>
  <si>
    <t>Bullion [Line Items]</t>
  </si>
  <si>
    <t>Opening balance (in Ounces) | oz</t>
  </si>
  <si>
    <t>Redemptions (in Ounces) | oz</t>
  </si>
  <si>
    <t>Transfers of Bullion to pay expenses (in Ounces) | oz</t>
  </si>
  <si>
    <t>Closing balance (in Ounces) | oz</t>
  </si>
  <si>
    <t>Realized gain on Bullion distributed for the redemption of Shares</t>
  </si>
  <si>
    <t>Transfers of Bullion to pay expenses</t>
  </si>
  <si>
    <t>Change in unrealized (loss) / gain on investment in Bulli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89024</v>
      </c>
    </row>
    <row r="11" spans="1:4">
      <c r="A11" s="4" t="s">
        <v>18</v>
      </c>
      <c r="B11" s="4" t="s">
        <v>19</v>
      </c>
    </row>
    <row r="12" spans="1:4">
      <c r="A12" s="4" t="s">
        <v>20</v>
      </c>
      <c r="B12" s="4" t="s">
        <v>21</v>
      </c>
    </row>
    <row r="13" spans="1:4">
      <c r="A13" s="4" t="s">
        <v>22</v>
      </c>
      <c r="C13" s="6" t="n">
        <v>550000</v>
      </c>
    </row>
    <row r="14" spans="1:4">
      <c r="A14" s="4" t="s">
        <v>23</v>
      </c>
      <c r="B14" s="4" t="s">
        <v>24</v>
      </c>
    </row>
    <row r="15" spans="1:4">
      <c r="A15" s="4" t="s">
        <v>25</v>
      </c>
      <c r="D15" s="7" t="n">
        <v>20150000</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176</v>
      </c>
      <c r="B1" s="2" t="s">
        <v>1</v>
      </c>
    </row>
    <row r="2" spans="1:2">
      <c r="B2" s="2" t="s">
        <v>2</v>
      </c>
    </row>
    <row r="3" spans="1:2">
      <c r="A3" s="3" t="s">
        <v>157</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185</v>
      </c>
      <c r="B1" s="2" t="s">
        <v>1</v>
      </c>
    </row>
    <row r="2" spans="1:3">
      <c r="B2" s="2" t="s">
        <v>2</v>
      </c>
      <c r="C2" s="2" t="s">
        <v>68</v>
      </c>
    </row>
    <row r="3" spans="1:3">
      <c r="A3" s="3" t="s">
        <v>145</v>
      </c>
    </row>
    <row r="4" spans="1:3">
      <c r="A4" s="4" t="s">
        <v>186</v>
      </c>
      <c r="B4" s="6" t="n">
        <v>50000</v>
      </c>
      <c r="C4" s="6" t="n">
        <v>5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87</v>
      </c>
      <c r="B1" s="2" t="s">
        <v>1</v>
      </c>
    </row>
    <row r="2" spans="1:4">
      <c r="B2" s="2" t="s">
        <v>2</v>
      </c>
      <c r="C2" s="2" t="s">
        <v>30</v>
      </c>
      <c r="D2" s="2" t="s">
        <v>68</v>
      </c>
    </row>
    <row r="3" spans="1:4">
      <c r="A3" s="3" t="s">
        <v>157</v>
      </c>
    </row>
    <row r="4" spans="1:4">
      <c r="A4" s="4" t="s">
        <v>188</v>
      </c>
      <c r="B4" s="7" t="n">
        <v>0</v>
      </c>
      <c r="C4" s="7" t="n">
        <v>0</v>
      </c>
    </row>
    <row r="5" spans="1:4">
      <c r="A5" s="4" t="s">
        <v>189</v>
      </c>
      <c r="B5" s="7" t="n">
        <v>0</v>
      </c>
      <c r="C5" s="7" t="n">
        <v>0</v>
      </c>
    </row>
    <row r="6" spans="1:4">
      <c r="A6" s="4" t="s">
        <v>190</v>
      </c>
      <c r="B6" s="4" t="s">
        <v>137</v>
      </c>
      <c r="C6" s="4" t="s">
        <v>137</v>
      </c>
    </row>
    <row r="7" spans="1:4">
      <c r="A7" s="4" t="s">
        <v>191</v>
      </c>
      <c r="B7" s="7" t="n">
        <v>117243</v>
      </c>
      <c r="C7" s="7" t="n">
        <v>156284</v>
      </c>
      <c r="D7" s="7" t="n">
        <v>198907</v>
      </c>
    </row>
    <row r="8" spans="1:4">
      <c r="A8" s="4" t="s">
        <v>36</v>
      </c>
      <c r="B8" s="6" t="n">
        <v>8008</v>
      </c>
      <c r="C8" s="6" t="n">
        <v>11172</v>
      </c>
    </row>
    <row r="9" spans="1:4">
      <c r="A9" s="4" t="s">
        <v>192</v>
      </c>
      <c r="B9" s="7" t="n">
        <v>0</v>
      </c>
      <c r="C9" s="7" t="n">
        <v>0</v>
      </c>
      <c r="D9" s="7" t="n">
        <v>0</v>
      </c>
    </row>
    <row r="10" spans="1:4">
      <c r="A10" s="4" t="s">
        <v>186</v>
      </c>
      <c r="B10" s="6" t="n">
        <v>50000</v>
      </c>
      <c r="D10" s="6" t="n">
        <v>50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93</v>
      </c>
      <c r="B1" s="2" t="s">
        <v>194</v>
      </c>
      <c r="C1" s="2" t="s">
        <v>2</v>
      </c>
      <c r="D1" s="2" t="s">
        <v>30</v>
      </c>
      <c r="E1" s="2" t="s">
        <v>68</v>
      </c>
    </row>
    <row r="2" spans="1:5">
      <c r="A2" s="3" t="s">
        <v>195</v>
      </c>
    </row>
    <row r="3" spans="1:5">
      <c r="A3" s="4" t="s">
        <v>196</v>
      </c>
      <c r="D3" s="7" t="n">
        <v>21863</v>
      </c>
      <c r="E3" s="7" t="n">
        <v>26266</v>
      </c>
    </row>
    <row r="4" spans="1:5">
      <c r="A4" s="4" t="s">
        <v>197</v>
      </c>
      <c r="B4" s="7" t="n">
        <v>26653</v>
      </c>
      <c r="C4" s="7" t="n">
        <v>15671</v>
      </c>
      <c r="D4" s="6" t="n">
        <v>21863</v>
      </c>
      <c r="E4" s="6" t="n">
        <v>26653</v>
      </c>
    </row>
    <row r="5" spans="1:5">
      <c r="A5" s="4" t="s">
        <v>198</v>
      </c>
      <c r="B5" s="6" t="n">
        <v>387</v>
      </c>
    </row>
    <row r="6" spans="1:5">
      <c r="A6" s="4" t="s">
        <v>40</v>
      </c>
    </row>
    <row r="7" spans="1:5">
      <c r="A7" s="3" t="s">
        <v>195</v>
      </c>
    </row>
    <row r="8" spans="1:5">
      <c r="A8" s="4" t="s">
        <v>196</v>
      </c>
      <c r="D8" s="6" t="n">
        <v>10134</v>
      </c>
      <c r="E8" s="6" t="n">
        <v>13406</v>
      </c>
    </row>
    <row r="9" spans="1:5">
      <c r="A9" s="4" t="s">
        <v>197</v>
      </c>
      <c r="B9" s="6" t="n">
        <v>13406</v>
      </c>
      <c r="C9" s="6" t="n">
        <v>8046</v>
      </c>
      <c r="D9" s="6" t="n">
        <v>10134</v>
      </c>
      <c r="E9" s="6" t="n">
        <v>13406</v>
      </c>
    </row>
    <row r="10" spans="1:5">
      <c r="A10" s="4" t="s">
        <v>198</v>
      </c>
      <c r="B10" s="6" t="n">
        <v>0</v>
      </c>
    </row>
    <row r="11" spans="1:5">
      <c r="A11" s="4" t="s">
        <v>41</v>
      </c>
    </row>
    <row r="12" spans="1:5">
      <c r="A12" s="3" t="s">
        <v>195</v>
      </c>
    </row>
    <row r="13" spans="1:5">
      <c r="A13" s="4" t="s">
        <v>196</v>
      </c>
      <c r="D13" s="6" t="n">
        <v>7678</v>
      </c>
      <c r="E13" s="6" t="n">
        <v>9336</v>
      </c>
    </row>
    <row r="14" spans="1:5">
      <c r="A14" s="4" t="s">
        <v>197</v>
      </c>
      <c r="B14" s="6" t="n">
        <v>9336</v>
      </c>
      <c r="C14" s="6" t="n">
        <v>5077</v>
      </c>
      <c r="D14" s="6" t="n">
        <v>7678</v>
      </c>
      <c r="E14" s="6" t="n">
        <v>9336</v>
      </c>
    </row>
    <row r="15" spans="1:5">
      <c r="A15" s="4" t="s">
        <v>198</v>
      </c>
      <c r="B15" s="6" t="n">
        <v>0</v>
      </c>
    </row>
    <row r="16" spans="1:5">
      <c r="A16" s="4" t="s">
        <v>42</v>
      </c>
    </row>
    <row r="17" spans="1:5">
      <c r="A17" s="3" t="s">
        <v>195</v>
      </c>
    </row>
    <row r="18" spans="1:5">
      <c r="A18" s="4" t="s">
        <v>196</v>
      </c>
      <c r="D18" s="6" t="n">
        <v>4051</v>
      </c>
      <c r="E18" s="6" t="n">
        <v>3524</v>
      </c>
    </row>
    <row r="19" spans="1:5">
      <c r="A19" s="4" t="s">
        <v>197</v>
      </c>
      <c r="B19" s="6" t="n">
        <v>3911</v>
      </c>
      <c r="C19" s="7" t="n">
        <v>2548</v>
      </c>
      <c r="D19" s="7" t="n">
        <v>4051</v>
      </c>
      <c r="E19" s="7" t="n">
        <v>3911</v>
      </c>
    </row>
    <row r="20" spans="1:5">
      <c r="A20" s="4" t="s">
        <v>198</v>
      </c>
      <c r="B20" s="7" t="n">
        <v>38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9</v>
      </c>
      <c r="B1" s="2" t="s">
        <v>2</v>
      </c>
      <c r="C1" s="2" t="s">
        <v>30</v>
      </c>
    </row>
    <row r="2" spans="1:3">
      <c r="A2" s="4" t="s">
        <v>200</v>
      </c>
    </row>
    <row r="3" spans="1:3">
      <c r="A3" s="3" t="s">
        <v>201</v>
      </c>
    </row>
    <row r="4" spans="1:3">
      <c r="A4" s="4" t="s">
        <v>31</v>
      </c>
      <c r="B4" s="7" t="n">
        <v>15671</v>
      </c>
      <c r="C4" s="7" t="n">
        <v>2186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5671000</v>
      </c>
      <c r="D3" s="7" t="n">
        <v>21863000</v>
      </c>
    </row>
    <row r="4" spans="1:4">
      <c r="A4" s="4" t="s">
        <v>33</v>
      </c>
      <c r="D4" s="6" t="n">
        <v>21863000</v>
      </c>
    </row>
    <row r="5" spans="1:4">
      <c r="A5" s="4" t="s">
        <v>34</v>
      </c>
      <c r="C5" s="6" t="n">
        <v>15671000</v>
      </c>
      <c r="D5" s="6" t="n">
        <v>21863000</v>
      </c>
    </row>
    <row r="6" spans="1:4">
      <c r="A6" s="3" t="s">
        <v>35</v>
      </c>
    </row>
    <row r="7" spans="1:4">
      <c r="A7" s="4" t="s">
        <v>36</v>
      </c>
      <c r="C7" s="6" t="n">
        <v>8008</v>
      </c>
      <c r="D7" s="6" t="n">
        <v>11172</v>
      </c>
    </row>
    <row r="8" spans="1:4">
      <c r="A8" s="4" t="s">
        <v>37</v>
      </c>
      <c r="C8" s="6" t="n">
        <v>8000</v>
      </c>
      <c r="D8" s="6" t="n">
        <v>11000</v>
      </c>
    </row>
    <row r="9" spans="1:4">
      <c r="A9" s="4" t="s">
        <v>38</v>
      </c>
      <c r="B9" s="4" t="s">
        <v>39</v>
      </c>
      <c r="C9" s="6" t="n">
        <v>15663000</v>
      </c>
      <c r="D9" s="6" t="n">
        <v>21852000</v>
      </c>
    </row>
    <row r="10" spans="1:4">
      <c r="A10" s="4" t="s">
        <v>40</v>
      </c>
    </row>
    <row r="11" spans="1:4">
      <c r="A11" s="3" t="s">
        <v>31</v>
      </c>
    </row>
    <row r="12" spans="1:4">
      <c r="A12" s="4" t="s">
        <v>32</v>
      </c>
      <c r="C12" s="6" t="n">
        <v>8046000</v>
      </c>
      <c r="D12" s="6" t="n">
        <v>10134000</v>
      </c>
    </row>
    <row r="13" spans="1:4">
      <c r="A13" s="4" t="s">
        <v>33</v>
      </c>
      <c r="D13" s="6" t="n">
        <v>10134000</v>
      </c>
    </row>
    <row r="14" spans="1:4">
      <c r="A14" s="4" t="s">
        <v>41</v>
      </c>
    </row>
    <row r="15" spans="1:4">
      <c r="A15" s="3" t="s">
        <v>31</v>
      </c>
    </row>
    <row r="16" spans="1:4">
      <c r="A16" s="4" t="s">
        <v>32</v>
      </c>
      <c r="C16" s="6" t="n">
        <v>5077000</v>
      </c>
      <c r="D16" s="6" t="n">
        <v>7678000</v>
      </c>
    </row>
    <row r="17" spans="1:4">
      <c r="A17" s="4" t="s">
        <v>33</v>
      </c>
      <c r="D17" s="6" t="n">
        <v>7678000</v>
      </c>
    </row>
    <row r="18" spans="1:4">
      <c r="A18" s="4" t="s">
        <v>42</v>
      </c>
    </row>
    <row r="19" spans="1:4">
      <c r="A19" s="3" t="s">
        <v>31</v>
      </c>
    </row>
    <row r="20" spans="1:4">
      <c r="A20" s="4" t="s">
        <v>32</v>
      </c>
      <c r="C20" s="7" t="n">
        <v>2548000</v>
      </c>
      <c r="D20" s="6" t="n">
        <v>4051000</v>
      </c>
    </row>
    <row r="21" spans="1:4">
      <c r="A21" s="4" t="s">
        <v>33</v>
      </c>
      <c r="D21" s="7" t="n">
        <v>4051000</v>
      </c>
    </row>
    <row r="22" spans="1:4">
      <c r="A22" t="n"/>
    </row>
    <row r="23" spans="1:4">
      <c r="A23" s="4" t="s">
        <v>39</v>
      </c>
      <c r="B23" s="4" t="s">
        <v>43</v>
      </c>
    </row>
  </sheetData>
  <mergeCells count="3">
    <mergeCell ref="A1:B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02</v>
      </c>
      <c r="C1" s="2" t="s">
        <v>1</v>
      </c>
    </row>
    <row r="2" spans="1:7">
      <c r="C2" s="2" t="s">
        <v>2</v>
      </c>
      <c r="E2" s="2" t="s">
        <v>30</v>
      </c>
      <c r="G2" s="2" t="s">
        <v>68</v>
      </c>
    </row>
    <row r="3" spans="1:7">
      <c r="A3" s="3" t="s">
        <v>157</v>
      </c>
    </row>
    <row r="4" spans="1:7">
      <c r="A4" s="4" t="s">
        <v>112</v>
      </c>
      <c r="C4" s="6" t="n">
        <v>650000</v>
      </c>
      <c r="E4" s="6" t="n">
        <v>700000</v>
      </c>
      <c r="G4" s="6" t="n">
        <v>750000</v>
      </c>
    </row>
    <row r="5" spans="1:7">
      <c r="A5" s="4" t="s">
        <v>113</v>
      </c>
      <c r="C5" s="4" t="s">
        <v>114</v>
      </c>
      <c r="D5" s="4" t="s">
        <v>39</v>
      </c>
      <c r="G5" s="6" t="n">
        <v>100000</v>
      </c>
    </row>
    <row r="6" spans="1:7">
      <c r="A6" s="4" t="s">
        <v>115</v>
      </c>
      <c r="C6" s="6" t="n">
        <v>-50000</v>
      </c>
      <c r="D6" s="4" t="s">
        <v>39</v>
      </c>
      <c r="E6" s="6" t="n">
        <v>-50000</v>
      </c>
      <c r="F6" s="4" t="s">
        <v>39</v>
      </c>
      <c r="G6" s="6" t="n">
        <v>-150000</v>
      </c>
    </row>
    <row r="7" spans="1:7">
      <c r="A7" s="4" t="s">
        <v>203</v>
      </c>
      <c r="C7" s="6" t="n">
        <v>600000</v>
      </c>
      <c r="E7" s="6" t="n">
        <v>650000</v>
      </c>
      <c r="G7" s="6" t="n">
        <v>700000</v>
      </c>
    </row>
    <row r="8" spans="1:7">
      <c r="A8" s="4" t="s">
        <v>117</v>
      </c>
      <c r="E8" s="7" t="n">
        <v>26639</v>
      </c>
      <c r="G8" s="7" t="n">
        <v>37605</v>
      </c>
    </row>
    <row r="9" spans="1:7">
      <c r="A9" s="4" t="s">
        <v>105</v>
      </c>
      <c r="C9" s="7" t="n">
        <v>0</v>
      </c>
      <c r="D9" s="4" t="s">
        <v>39</v>
      </c>
      <c r="G9" s="6" t="n">
        <v>5041</v>
      </c>
    </row>
    <row r="10" spans="1:7">
      <c r="A10" s="4" t="s">
        <v>106</v>
      </c>
      <c r="C10" s="7" t="n">
        <v>-1432</v>
      </c>
      <c r="D10" s="4" t="s">
        <v>39</v>
      </c>
      <c r="E10" s="7" t="n">
        <v>-2064</v>
      </c>
      <c r="F10" s="4" t="s">
        <v>39</v>
      </c>
      <c r="G10" s="6" t="n">
        <v>-6534</v>
      </c>
    </row>
    <row r="11" spans="1:7">
      <c r="A11" s="4" t="s">
        <v>204</v>
      </c>
      <c r="B11" s="4" t="s">
        <v>39</v>
      </c>
      <c r="G11" s="6" t="n">
        <v>-9473</v>
      </c>
    </row>
    <row r="12" spans="1:7">
      <c r="A12" s="4" t="s">
        <v>120</v>
      </c>
      <c r="G12" s="7" t="n">
        <v>26639</v>
      </c>
    </row>
    <row r="13" spans="1:7">
      <c r="A13" s="4" t="s">
        <v>205</v>
      </c>
      <c r="G13" s="8" t="n">
        <v>38.06</v>
      </c>
    </row>
    <row r="14" spans="1:7">
      <c r="A14" t="n"/>
    </row>
    <row r="15" spans="1:7">
      <c r="A15" s="4" t="s">
        <v>39</v>
      </c>
      <c r="B15" s="4" t="s">
        <v>86</v>
      </c>
    </row>
  </sheetData>
  <mergeCells count="6">
    <mergeCell ref="A1:B2"/>
    <mergeCell ref="C1:G1"/>
    <mergeCell ref="C2:D2"/>
    <mergeCell ref="E2:F2"/>
    <mergeCell ref="A14:F14"/>
    <mergeCell ref="B15:F1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8"/>
    <col customWidth="1" max="5" min="5" width="23"/>
    <col customWidth="1" max="6" min="6" width="4"/>
    <col customWidth="1" max="7" min="7" width="23"/>
    <col customWidth="1" max="8" min="8" width="4"/>
  </cols>
  <sheetData>
    <row r="1" spans="1:8">
      <c r="A1" s="1" t="s">
        <v>206</v>
      </c>
      <c r="C1" s="2" t="s">
        <v>1</v>
      </c>
    </row>
    <row r="2" spans="1:8">
      <c r="C2" s="2" t="s">
        <v>53</v>
      </c>
      <c r="E2" s="2" t="s">
        <v>54</v>
      </c>
      <c r="G2" s="2" t="s">
        <v>207</v>
      </c>
    </row>
    <row r="3" spans="1:8">
      <c r="A3" s="3" t="s">
        <v>208</v>
      </c>
    </row>
    <row r="4" spans="1:8">
      <c r="A4" s="4" t="s">
        <v>209</v>
      </c>
      <c r="C4" s="9" t="n">
        <v>645982.9</v>
      </c>
      <c r="E4" s="9" t="n">
        <v>699873.2</v>
      </c>
    </row>
    <row r="5" spans="1:8">
      <c r="A5" s="4" t="s">
        <v>210</v>
      </c>
      <c r="C5" s="9" t="n">
        <v>-49493.1</v>
      </c>
      <c r="E5" s="9" t="n">
        <v>-49819.8</v>
      </c>
    </row>
    <row r="6" spans="1:8">
      <c r="A6" s="4" t="s">
        <v>211</v>
      </c>
      <c r="C6" s="9" t="n">
        <v>-3775.7</v>
      </c>
      <c r="E6" s="9" t="n">
        <v>-4070.5</v>
      </c>
    </row>
    <row r="7" spans="1:8">
      <c r="A7" s="4" t="s">
        <v>212</v>
      </c>
      <c r="C7" s="9" t="n">
        <v>592714.1</v>
      </c>
      <c r="E7" s="9" t="n">
        <v>645982.9</v>
      </c>
      <c r="G7" s="9" t="n">
        <v>699873.2</v>
      </c>
    </row>
    <row r="8" spans="1:8">
      <c r="A8" s="4" t="s">
        <v>117</v>
      </c>
      <c r="C8" s="7" t="n">
        <v>21863</v>
      </c>
      <c r="E8" s="7" t="n">
        <v>26653</v>
      </c>
    </row>
    <row r="9" spans="1:8">
      <c r="A9" s="4" t="s">
        <v>105</v>
      </c>
      <c r="B9" s="4" t="s">
        <v>39</v>
      </c>
      <c r="G9" s="7" t="n">
        <v>5041</v>
      </c>
    </row>
    <row r="10" spans="1:8">
      <c r="A10" s="4" t="s">
        <v>106</v>
      </c>
      <c r="C10" s="6" t="n">
        <v>-1432</v>
      </c>
      <c r="E10" s="6" t="n">
        <v>-2064</v>
      </c>
    </row>
    <row r="11" spans="1:8">
      <c r="A11" s="4" t="s">
        <v>213</v>
      </c>
      <c r="C11" s="6" t="n">
        <v>-426</v>
      </c>
      <c r="D11" s="4" t="s">
        <v>72</v>
      </c>
      <c r="E11" s="6" t="n">
        <v>194</v>
      </c>
      <c r="F11" s="4" t="s">
        <v>87</v>
      </c>
      <c r="G11" s="6" t="n">
        <v>-495</v>
      </c>
      <c r="H11" s="4" t="s">
        <v>72</v>
      </c>
    </row>
    <row r="12" spans="1:8">
      <c r="A12" s="4" t="s">
        <v>214</v>
      </c>
      <c r="C12" s="6" t="n">
        <v>-120</v>
      </c>
      <c r="E12" s="6" t="n">
        <v>-159</v>
      </c>
    </row>
    <row r="13" spans="1:8">
      <c r="A13" s="4" t="s">
        <v>76</v>
      </c>
      <c r="C13" s="6" t="n">
        <v>-21</v>
      </c>
      <c r="D13" s="4" t="s">
        <v>72</v>
      </c>
      <c r="E13" s="6" t="n">
        <v>6</v>
      </c>
      <c r="F13" s="4" t="s">
        <v>87</v>
      </c>
      <c r="G13" s="6" t="n">
        <v>-7</v>
      </c>
      <c r="H13" s="4" t="s">
        <v>72</v>
      </c>
    </row>
    <row r="14" spans="1:8">
      <c r="A14" s="4" t="s">
        <v>78</v>
      </c>
      <c r="C14" s="6" t="n">
        <v>-4193</v>
      </c>
      <c r="D14" s="4" t="s">
        <v>125</v>
      </c>
      <c r="E14" s="6" t="n">
        <v>-2767</v>
      </c>
      <c r="F14" s="4" t="s">
        <v>87</v>
      </c>
      <c r="G14" s="6" t="n">
        <v>0</v>
      </c>
      <c r="H14" s="4" t="s">
        <v>72</v>
      </c>
    </row>
    <row r="15" spans="1:8">
      <c r="A15" s="4" t="s">
        <v>215</v>
      </c>
      <c r="E15" s="6" t="n">
        <v>-2767</v>
      </c>
      <c r="G15" s="6" t="n">
        <v>-6422</v>
      </c>
      <c r="H15" s="4" t="s">
        <v>72</v>
      </c>
    </row>
    <row r="16" spans="1:8">
      <c r="A16" s="4" t="s">
        <v>120</v>
      </c>
      <c r="C16" s="7" t="n">
        <v>15671</v>
      </c>
      <c r="E16" s="7" t="n">
        <v>21863</v>
      </c>
      <c r="G16" s="7" t="n">
        <v>26653</v>
      </c>
    </row>
    <row r="17" spans="1:8">
      <c r="A17" s="4" t="s">
        <v>40</v>
      </c>
    </row>
    <row r="18" spans="1:8">
      <c r="A18" s="3" t="s">
        <v>208</v>
      </c>
    </row>
    <row r="19" spans="1:8">
      <c r="A19" s="4" t="s">
        <v>209</v>
      </c>
      <c r="C19" s="9" t="n">
        <v>634560.7</v>
      </c>
      <c r="E19" s="9" t="n">
        <v>687498.1</v>
      </c>
    </row>
    <row r="20" spans="1:8">
      <c r="A20" s="4" t="s">
        <v>210</v>
      </c>
      <c r="C20" s="6" t="n">
        <v>-48618</v>
      </c>
      <c r="E20" s="9" t="n">
        <v>-48938.9</v>
      </c>
    </row>
    <row r="21" spans="1:8">
      <c r="A21" s="4" t="s">
        <v>211</v>
      </c>
      <c r="C21" s="9" t="n">
        <v>-3708.9</v>
      </c>
      <c r="E21" s="9" t="n">
        <v>-3998.5</v>
      </c>
    </row>
    <row r="22" spans="1:8">
      <c r="A22" s="4" t="s">
        <v>212</v>
      </c>
      <c r="C22" s="9" t="n">
        <v>582233.8</v>
      </c>
      <c r="E22" s="9" t="n">
        <v>634560.7</v>
      </c>
      <c r="G22" s="9" t="n">
        <v>687498.1</v>
      </c>
    </row>
    <row r="23" spans="1:8">
      <c r="A23" s="4" t="s">
        <v>117</v>
      </c>
      <c r="C23" s="7" t="n">
        <v>10134</v>
      </c>
      <c r="E23" s="7" t="n">
        <v>13406</v>
      </c>
    </row>
    <row r="24" spans="1:8">
      <c r="A24" s="4" t="s">
        <v>106</v>
      </c>
      <c r="C24" s="6" t="n">
        <v>-712</v>
      </c>
      <c r="E24" s="6" t="n">
        <v>-1019</v>
      </c>
    </row>
    <row r="25" spans="1:8">
      <c r="A25" s="4" t="s">
        <v>213</v>
      </c>
      <c r="C25" s="6" t="n">
        <v>-236</v>
      </c>
      <c r="E25" s="6" t="n">
        <v>65</v>
      </c>
    </row>
    <row r="26" spans="1:8">
      <c r="A26" s="4" t="s">
        <v>214</v>
      </c>
      <c r="C26" s="6" t="n">
        <v>-60</v>
      </c>
      <c r="E26" s="6" t="n">
        <v>-77</v>
      </c>
    </row>
    <row r="27" spans="1:8">
      <c r="A27" s="4" t="s">
        <v>76</v>
      </c>
      <c r="C27" s="6" t="n">
        <v>-13</v>
      </c>
      <c r="E27" s="6" t="n">
        <v>-1</v>
      </c>
    </row>
    <row r="28" spans="1:8">
      <c r="A28" s="4" t="s">
        <v>78</v>
      </c>
      <c r="C28" s="6" t="n">
        <v>-1067</v>
      </c>
    </row>
    <row r="29" spans="1:8">
      <c r="A29" s="4" t="s">
        <v>215</v>
      </c>
      <c r="E29" s="6" t="n">
        <v>-2240</v>
      </c>
    </row>
    <row r="30" spans="1:8">
      <c r="A30" s="4" t="s">
        <v>120</v>
      </c>
      <c r="C30" s="7" t="n">
        <v>8046</v>
      </c>
      <c r="E30" s="7" t="n">
        <v>10134</v>
      </c>
      <c r="G30" s="7" t="n">
        <v>13406</v>
      </c>
    </row>
    <row r="31" spans="1:8">
      <c r="A31" s="4" t="s">
        <v>41</v>
      </c>
    </row>
    <row r="32" spans="1:8">
      <c r="A32" s="3" t="s">
        <v>208</v>
      </c>
    </row>
    <row r="33" spans="1:8">
      <c r="A33" s="4" t="s">
        <v>209</v>
      </c>
      <c r="C33" s="9" t="n">
        <v>6345.7</v>
      </c>
      <c r="E33" s="9" t="n">
        <v>6875.1</v>
      </c>
    </row>
    <row r="34" spans="1:8">
      <c r="A34" s="4" t="s">
        <v>210</v>
      </c>
      <c r="C34" s="9" t="n">
        <v>-486.2</v>
      </c>
      <c r="E34" s="9" t="n">
        <v>-489.4</v>
      </c>
    </row>
    <row r="35" spans="1:8">
      <c r="A35" s="4" t="s">
        <v>211</v>
      </c>
      <c r="C35" s="9" t="n">
        <v>-37.1</v>
      </c>
      <c r="E35" s="6" t="n">
        <v>-40</v>
      </c>
    </row>
    <row r="36" spans="1:8">
      <c r="A36" s="4" t="s">
        <v>212</v>
      </c>
      <c r="C36" s="9" t="n">
        <v>5822.4</v>
      </c>
      <c r="E36" s="9" t="n">
        <v>6345.7</v>
      </c>
      <c r="G36" s="9" t="n">
        <v>6875.1</v>
      </c>
    </row>
    <row r="37" spans="1:8">
      <c r="A37" s="4" t="s">
        <v>117</v>
      </c>
      <c r="C37" s="7" t="n">
        <v>7678</v>
      </c>
      <c r="E37" s="7" t="n">
        <v>9336</v>
      </c>
    </row>
    <row r="38" spans="1:8">
      <c r="A38" s="4" t="s">
        <v>106</v>
      </c>
      <c r="C38" s="6" t="n">
        <v>-478</v>
      </c>
      <c r="E38" s="6" t="n">
        <v>-718</v>
      </c>
    </row>
    <row r="39" spans="1:8">
      <c r="A39" s="4" t="s">
        <v>213</v>
      </c>
      <c r="C39" s="6" t="n">
        <v>-182</v>
      </c>
      <c r="E39" s="6" t="n">
        <v>53</v>
      </c>
    </row>
    <row r="40" spans="1:8">
      <c r="A40" s="4" t="s">
        <v>214</v>
      </c>
      <c r="C40" s="6" t="n">
        <v>-40</v>
      </c>
      <c r="E40" s="6" t="n">
        <v>-56</v>
      </c>
    </row>
    <row r="41" spans="1:8">
      <c r="A41" s="4" t="s">
        <v>76</v>
      </c>
      <c r="C41" s="6" t="n">
        <v>-10</v>
      </c>
      <c r="E41" s="6" t="n">
        <v>2</v>
      </c>
    </row>
    <row r="42" spans="1:8">
      <c r="A42" s="4" t="s">
        <v>78</v>
      </c>
      <c r="C42" s="6" t="n">
        <v>-1891</v>
      </c>
    </row>
    <row r="43" spans="1:8">
      <c r="A43" s="4" t="s">
        <v>215</v>
      </c>
      <c r="E43" s="6" t="n">
        <v>-939</v>
      </c>
    </row>
    <row r="44" spans="1:8">
      <c r="A44" s="4" t="s">
        <v>120</v>
      </c>
      <c r="C44" s="7" t="n">
        <v>5077</v>
      </c>
      <c r="E44" s="7" t="n">
        <v>7678</v>
      </c>
      <c r="G44" s="7" t="n">
        <v>9336</v>
      </c>
    </row>
    <row r="45" spans="1:8">
      <c r="A45" s="4" t="s">
        <v>42</v>
      </c>
    </row>
    <row r="46" spans="1:8">
      <c r="A46" s="3" t="s">
        <v>208</v>
      </c>
    </row>
    <row r="47" spans="1:8">
      <c r="A47" s="4" t="s">
        <v>209</v>
      </c>
      <c r="C47" s="9" t="n">
        <v>5076.5</v>
      </c>
      <c r="E47" s="6" t="n">
        <v>5500</v>
      </c>
    </row>
    <row r="48" spans="1:8">
      <c r="A48" s="4" t="s">
        <v>210</v>
      </c>
      <c r="C48" s="9" t="n">
        <v>-388.9</v>
      </c>
      <c r="E48" s="9" t="n">
        <v>-391.5</v>
      </c>
    </row>
    <row r="49" spans="1:8">
      <c r="A49" s="4" t="s">
        <v>211</v>
      </c>
      <c r="C49" s="9" t="n">
        <v>-29.7</v>
      </c>
      <c r="E49" s="6" t="n">
        <v>-32</v>
      </c>
    </row>
    <row r="50" spans="1:8">
      <c r="A50" s="4" t="s">
        <v>212</v>
      </c>
      <c r="C50" s="9" t="n">
        <v>4657.9</v>
      </c>
      <c r="E50" s="9" t="n">
        <v>5076.5</v>
      </c>
      <c r="G50" s="6" t="n">
        <v>5500</v>
      </c>
    </row>
    <row r="51" spans="1:8">
      <c r="A51" s="4" t="s">
        <v>117</v>
      </c>
      <c r="C51" s="7" t="n">
        <v>4051</v>
      </c>
      <c r="E51" s="7" t="n">
        <v>3911</v>
      </c>
    </row>
    <row r="52" spans="1:8">
      <c r="A52" s="4" t="s">
        <v>106</v>
      </c>
      <c r="C52" s="6" t="n">
        <v>-242</v>
      </c>
      <c r="E52" s="6" t="n">
        <v>-327</v>
      </c>
    </row>
    <row r="53" spans="1:8">
      <c r="A53" s="4" t="s">
        <v>213</v>
      </c>
      <c r="C53" s="6" t="n">
        <v>-8</v>
      </c>
      <c r="E53" s="6" t="n">
        <v>76</v>
      </c>
    </row>
    <row r="54" spans="1:8">
      <c r="A54" s="4" t="s">
        <v>214</v>
      </c>
      <c r="C54" s="6" t="n">
        <v>-20</v>
      </c>
      <c r="E54" s="6" t="n">
        <v>-26</v>
      </c>
    </row>
    <row r="55" spans="1:8">
      <c r="A55" s="4" t="s">
        <v>76</v>
      </c>
      <c r="C55" s="6" t="n">
        <v>2</v>
      </c>
      <c r="E55" s="6" t="n">
        <v>5</v>
      </c>
    </row>
    <row r="56" spans="1:8">
      <c r="A56" s="4" t="s">
        <v>78</v>
      </c>
      <c r="C56" s="6" t="n">
        <v>-1235</v>
      </c>
    </row>
    <row r="57" spans="1:8">
      <c r="A57" s="4" t="s">
        <v>215</v>
      </c>
      <c r="E57" s="6" t="n">
        <v>412</v>
      </c>
    </row>
    <row r="58" spans="1:8">
      <c r="A58" s="4" t="s">
        <v>120</v>
      </c>
      <c r="C58" s="7" t="n">
        <v>2548</v>
      </c>
      <c r="E58" s="7" t="n">
        <v>4051</v>
      </c>
      <c r="G58" s="7" t="n">
        <v>3911</v>
      </c>
    </row>
    <row r="59" spans="1:8">
      <c r="A59" t="n"/>
    </row>
    <row r="60" spans="1:8">
      <c r="A60" s="4" t="s">
        <v>39</v>
      </c>
      <c r="B60" s="4" t="s">
        <v>88</v>
      </c>
    </row>
    <row r="61" spans="1:8">
      <c r="A61" s="4" t="s">
        <v>72</v>
      </c>
      <c r="B61" s="4" t="s">
        <v>85</v>
      </c>
    </row>
    <row r="62" spans="1:8">
      <c r="A62" s="4" t="s">
        <v>87</v>
      </c>
      <c r="B62" s="4" t="s">
        <v>86</v>
      </c>
    </row>
  </sheetData>
  <mergeCells count="9">
    <mergeCell ref="A1:B2"/>
    <mergeCell ref="C1:H1"/>
    <mergeCell ref="C2:D2"/>
    <mergeCell ref="E2:F2"/>
    <mergeCell ref="G2:H2"/>
    <mergeCell ref="A59:G59"/>
    <mergeCell ref="B60:G60"/>
    <mergeCell ref="B61:G61"/>
    <mergeCell ref="B62:G6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4</v>
      </c>
      <c r="B1" s="2" t="s">
        <v>1</v>
      </c>
    </row>
    <row r="2" spans="1:3">
      <c r="B2" s="2" t="s">
        <v>2</v>
      </c>
      <c r="C2" s="2" t="s">
        <v>30</v>
      </c>
    </row>
    <row r="3" spans="1:3">
      <c r="A3" s="4" t="s">
        <v>45</v>
      </c>
      <c r="B3" s="7" t="n">
        <v>22244</v>
      </c>
      <c r="C3" s="7" t="n">
        <v>24243</v>
      </c>
    </row>
    <row r="4" spans="1:3">
      <c r="A4" s="4" t="s">
        <v>46</v>
      </c>
      <c r="B4" s="4" t="s">
        <v>47</v>
      </c>
      <c r="C4" s="4" t="s">
        <v>47</v>
      </c>
    </row>
    <row r="5" spans="1:3">
      <c r="A5" s="4" t="s">
        <v>48</v>
      </c>
      <c r="B5" s="7" t="n">
        <v>0</v>
      </c>
      <c r="C5" s="7" t="n">
        <v>0</v>
      </c>
    </row>
    <row r="6" spans="1:3">
      <c r="A6" s="4" t="s">
        <v>49</v>
      </c>
      <c r="B6" s="6" t="n">
        <v>600000</v>
      </c>
      <c r="C6" s="6" t="n">
        <v>650000</v>
      </c>
    </row>
    <row r="7" spans="1:3">
      <c r="A7" s="4" t="s">
        <v>50</v>
      </c>
      <c r="B7" s="6" t="n">
        <v>600000</v>
      </c>
      <c r="C7" s="6" t="n">
        <v>650000</v>
      </c>
    </row>
    <row r="8" spans="1:3">
      <c r="A8" s="4" t="s">
        <v>51</v>
      </c>
      <c r="B8" s="8" t="n">
        <v>26.11</v>
      </c>
      <c r="C8" s="8" t="n">
        <v>33.62</v>
      </c>
    </row>
    <row r="9" spans="1:3">
      <c r="A9" s="4" t="s">
        <v>40</v>
      </c>
    </row>
    <row r="10" spans="1:3">
      <c r="A10" s="4" t="s">
        <v>45</v>
      </c>
      <c r="B10" s="7" t="n">
        <v>11353</v>
      </c>
      <c r="C10" s="7" t="n">
        <v>12374</v>
      </c>
    </row>
    <row r="11" spans="1:3">
      <c r="A11" s="4" t="s">
        <v>41</v>
      </c>
    </row>
    <row r="12" spans="1:3">
      <c r="A12" s="4" t="s">
        <v>45</v>
      </c>
      <c r="B12" s="6" t="n">
        <v>7907</v>
      </c>
      <c r="C12" s="6" t="n">
        <v>8617</v>
      </c>
    </row>
    <row r="13" spans="1:3">
      <c r="A13" s="4" t="s">
        <v>42</v>
      </c>
    </row>
    <row r="14" spans="1:3">
      <c r="A14" s="4" t="s">
        <v>45</v>
      </c>
      <c r="B14" s="7" t="n">
        <v>2984</v>
      </c>
      <c r="C14" s="7" t="n">
        <v>32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9"/>
    <col customWidth="1" max="2" min="2" width="23"/>
    <col customWidth="1" max="3" min="3" width="23"/>
  </cols>
  <sheetData>
    <row r="1" spans="1:3">
      <c r="A1" s="1" t="s">
        <v>52</v>
      </c>
      <c r="B1" s="2" t="s">
        <v>53</v>
      </c>
      <c r="C1" s="2" t="s">
        <v>54</v>
      </c>
    </row>
    <row r="2" spans="1:3">
      <c r="A2" s="3" t="s">
        <v>55</v>
      </c>
    </row>
    <row r="3" spans="1:3">
      <c r="A3" s="4" t="s">
        <v>56</v>
      </c>
      <c r="B3" s="9" t="n">
        <v>592714.1</v>
      </c>
      <c r="C3" s="9" t="n">
        <v>645982.9</v>
      </c>
    </row>
    <row r="4" spans="1:3">
      <c r="A4" s="4" t="s">
        <v>57</v>
      </c>
      <c r="B4" s="7" t="n">
        <v>22244</v>
      </c>
      <c r="C4" s="7" t="n">
        <v>24243</v>
      </c>
    </row>
    <row r="5" spans="1:3">
      <c r="A5" s="4" t="s">
        <v>58</v>
      </c>
      <c r="B5" s="7" t="n">
        <v>15671</v>
      </c>
      <c r="C5" s="7" t="n">
        <v>21863</v>
      </c>
    </row>
    <row r="6" spans="1:3">
      <c r="A6" s="4" t="s">
        <v>59</v>
      </c>
      <c r="B6" s="4" t="s">
        <v>60</v>
      </c>
      <c r="C6" s="4" t="s">
        <v>60</v>
      </c>
    </row>
    <row r="7" spans="1:3">
      <c r="A7" s="4" t="s">
        <v>40</v>
      </c>
    </row>
    <row r="8" spans="1:3">
      <c r="A8" s="3" t="s">
        <v>55</v>
      </c>
    </row>
    <row r="9" spans="1:3">
      <c r="A9" s="4" t="s">
        <v>56</v>
      </c>
      <c r="B9" s="9" t="n">
        <v>582233.8</v>
      </c>
      <c r="C9" s="9" t="n">
        <v>634560.7</v>
      </c>
    </row>
    <row r="10" spans="1:3">
      <c r="A10" s="4" t="s">
        <v>57</v>
      </c>
      <c r="B10" s="7" t="n">
        <v>11353</v>
      </c>
      <c r="C10" s="7" t="n">
        <v>12374</v>
      </c>
    </row>
    <row r="11" spans="1:3">
      <c r="A11" s="4" t="s">
        <v>58</v>
      </c>
      <c r="B11" s="7" t="n">
        <v>8046</v>
      </c>
      <c r="C11" s="7" t="n">
        <v>10134</v>
      </c>
    </row>
    <row r="12" spans="1:3">
      <c r="A12" s="4" t="s">
        <v>59</v>
      </c>
      <c r="B12" s="4" t="s">
        <v>61</v>
      </c>
      <c r="C12" s="4" t="s">
        <v>62</v>
      </c>
    </row>
    <row r="13" spans="1:3">
      <c r="A13" s="4" t="s">
        <v>41</v>
      </c>
    </row>
    <row r="14" spans="1:3">
      <c r="A14" s="3" t="s">
        <v>55</v>
      </c>
    </row>
    <row r="15" spans="1:3">
      <c r="A15" s="4" t="s">
        <v>56</v>
      </c>
      <c r="B15" s="9" t="n">
        <v>5822.4</v>
      </c>
      <c r="C15" s="9" t="n">
        <v>6345.7</v>
      </c>
    </row>
    <row r="16" spans="1:3">
      <c r="A16" s="4" t="s">
        <v>57</v>
      </c>
      <c r="B16" s="7" t="n">
        <v>7907</v>
      </c>
      <c r="C16" s="7" t="n">
        <v>8617</v>
      </c>
    </row>
    <row r="17" spans="1:3">
      <c r="A17" s="4" t="s">
        <v>58</v>
      </c>
      <c r="B17" s="7" t="n">
        <v>5077</v>
      </c>
      <c r="C17" s="7" t="n">
        <v>7678</v>
      </c>
    </row>
    <row r="18" spans="1:3">
      <c r="A18" s="4" t="s">
        <v>59</v>
      </c>
      <c r="B18" s="4" t="s">
        <v>63</v>
      </c>
      <c r="C18" s="4" t="s">
        <v>64</v>
      </c>
    </row>
    <row r="19" spans="1:3">
      <c r="A19" s="4" t="s">
        <v>42</v>
      </c>
    </row>
    <row r="20" spans="1:3">
      <c r="A20" s="3" t="s">
        <v>55</v>
      </c>
    </row>
    <row r="21" spans="1:3">
      <c r="A21" s="4" t="s">
        <v>56</v>
      </c>
      <c r="B21" s="9" t="n">
        <v>4657.9</v>
      </c>
      <c r="C21" s="9" t="n">
        <v>5076.5</v>
      </c>
    </row>
    <row r="22" spans="1:3">
      <c r="A22" s="4" t="s">
        <v>57</v>
      </c>
      <c r="B22" s="7" t="n">
        <v>2984</v>
      </c>
      <c r="C22" s="7" t="n">
        <v>3252</v>
      </c>
    </row>
    <row r="23" spans="1:3">
      <c r="A23" s="4" t="s">
        <v>58</v>
      </c>
      <c r="B23" s="7" t="n">
        <v>2548</v>
      </c>
      <c r="C23" s="7" t="n">
        <v>4051</v>
      </c>
    </row>
    <row r="24" spans="1:3">
      <c r="A24" s="4" t="s">
        <v>59</v>
      </c>
      <c r="B24" s="4" t="s">
        <v>65</v>
      </c>
      <c r="C24" s="4" t="s">
        <v>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5"/>
    <col customWidth="1" max="2" min="2" width="80"/>
    <col customWidth="1" max="3" min="3" width="8"/>
    <col customWidth="1" max="4" min="4" width="14"/>
    <col customWidth="1" max="5" min="5" width="4"/>
    <col customWidth="1" max="6" min="6" width="14"/>
    <col customWidth="1" max="7" min="7" width="12"/>
  </cols>
  <sheetData>
    <row r="1" spans="1:7">
      <c r="A1" s="1" t="s">
        <v>67</v>
      </c>
      <c r="B1" s="2" t="s">
        <v>1</v>
      </c>
    </row>
    <row r="2" spans="1:7">
      <c r="B2" s="2" t="s">
        <v>2</v>
      </c>
      <c r="D2" s="2" t="s">
        <v>30</v>
      </c>
      <c r="F2" s="2" t="s">
        <v>68</v>
      </c>
    </row>
    <row r="3" spans="1:7">
      <c r="A3" s="3" t="s">
        <v>69</v>
      </c>
    </row>
    <row r="4" spans="1:7">
      <c r="A4" s="4" t="s">
        <v>70</v>
      </c>
      <c r="B4" s="7" t="n">
        <v>117243</v>
      </c>
      <c r="D4" s="7" t="n">
        <v>156284</v>
      </c>
      <c r="F4" s="7" t="n">
        <v>198907</v>
      </c>
    </row>
    <row r="5" spans="1:7">
      <c r="A5" s="4" t="s">
        <v>71</v>
      </c>
      <c r="B5" s="6" t="n">
        <v>117000</v>
      </c>
      <c r="C5" s="4" t="s">
        <v>39</v>
      </c>
      <c r="D5" s="6" t="n">
        <v>156000</v>
      </c>
      <c r="E5" s="4" t="s">
        <v>72</v>
      </c>
      <c r="F5" s="6" t="n">
        <v>199000</v>
      </c>
      <c r="G5" s="4" t="s">
        <v>39</v>
      </c>
    </row>
    <row r="6" spans="1:7">
      <c r="A6" s="4" t="s">
        <v>73</v>
      </c>
      <c r="B6" s="6" t="n">
        <v>-117000</v>
      </c>
      <c r="C6" s="4" t="s">
        <v>74</v>
      </c>
      <c r="D6" s="6" t="n">
        <v>-156000</v>
      </c>
      <c r="E6" s="4" t="s">
        <v>72</v>
      </c>
      <c r="F6" s="6" t="n">
        <v>-199000</v>
      </c>
      <c r="G6" s="4" t="s">
        <v>39</v>
      </c>
    </row>
    <row r="7" spans="1:7">
      <c r="A7" s="3" t="s">
        <v>75</v>
      </c>
    </row>
    <row r="8" spans="1:7">
      <c r="A8" s="4" t="s">
        <v>76</v>
      </c>
      <c r="B8" s="6" t="n">
        <v>-21000</v>
      </c>
      <c r="C8" s="4" t="s">
        <v>39</v>
      </c>
      <c r="D8" s="6" t="n">
        <v>6000</v>
      </c>
      <c r="E8" s="4" t="s">
        <v>72</v>
      </c>
      <c r="F8" s="6" t="n">
        <v>-7000</v>
      </c>
      <c r="G8" s="4" t="s">
        <v>39</v>
      </c>
    </row>
    <row r="9" spans="1:7">
      <c r="A9" s="4" t="s">
        <v>77</v>
      </c>
      <c r="B9" s="6" t="n">
        <v>-426000</v>
      </c>
      <c r="C9" s="4" t="s">
        <v>39</v>
      </c>
      <c r="D9" s="6" t="n">
        <v>194000</v>
      </c>
      <c r="E9" s="4" t="s">
        <v>72</v>
      </c>
      <c r="F9" s="6" t="n">
        <v>-495000</v>
      </c>
      <c r="G9" s="4" t="s">
        <v>39</v>
      </c>
    </row>
    <row r="10" spans="1:7">
      <c r="A10" s="4" t="s">
        <v>78</v>
      </c>
      <c r="B10" s="6" t="n">
        <v>-4193000</v>
      </c>
      <c r="C10" s="4" t="s">
        <v>74</v>
      </c>
      <c r="D10" s="6" t="n">
        <v>-2767000</v>
      </c>
      <c r="E10" s="4" t="s">
        <v>72</v>
      </c>
      <c r="F10" s="6" t="n">
        <v>0</v>
      </c>
      <c r="G10" s="4" t="s">
        <v>39</v>
      </c>
    </row>
    <row r="11" spans="1:7">
      <c r="A11" s="4" t="s">
        <v>79</v>
      </c>
      <c r="D11" s="6" t="n">
        <v>-2767000</v>
      </c>
      <c r="F11" s="6" t="n">
        <v>-6422000</v>
      </c>
      <c r="G11" s="4" t="s">
        <v>39</v>
      </c>
    </row>
    <row r="12" spans="1:7">
      <c r="A12" s="4" t="s">
        <v>80</v>
      </c>
      <c r="B12" s="6" t="n">
        <v>-4640000</v>
      </c>
      <c r="C12" s="4" t="s">
        <v>39</v>
      </c>
      <c r="D12" s="6" t="n">
        <v>-2567000</v>
      </c>
      <c r="E12" s="4" t="s">
        <v>72</v>
      </c>
      <c r="F12" s="6" t="n">
        <v>-6924000</v>
      </c>
      <c r="G12" s="4" t="s">
        <v>39</v>
      </c>
    </row>
    <row r="13" spans="1:7">
      <c r="A13" s="4" t="s">
        <v>81</v>
      </c>
      <c r="B13" s="7" t="n">
        <v>-4757000</v>
      </c>
      <c r="C13" s="4" t="s">
        <v>39</v>
      </c>
      <c r="D13" s="7" t="n">
        <v>-2723000</v>
      </c>
      <c r="E13" s="4" t="s">
        <v>72</v>
      </c>
      <c r="F13" s="7" t="n">
        <v>-7123000</v>
      </c>
      <c r="G13" s="4" t="s">
        <v>82</v>
      </c>
    </row>
    <row r="14" spans="1:7">
      <c r="A14" s="4" t="s">
        <v>83</v>
      </c>
      <c r="B14" s="8" t="n">
        <v>-7.57</v>
      </c>
      <c r="C14" s="4" t="s">
        <v>39</v>
      </c>
      <c r="D14" s="8" t="n">
        <v>-4.04</v>
      </c>
      <c r="E14" s="4" t="s">
        <v>72</v>
      </c>
      <c r="F14" s="8" t="n">
        <v>-9.52</v>
      </c>
      <c r="G14" s="4" t="s">
        <v>39</v>
      </c>
    </row>
    <row r="15" spans="1:7">
      <c r="A15" s="4" t="s">
        <v>84</v>
      </c>
      <c r="B15" s="6" t="n">
        <v>628767</v>
      </c>
      <c r="C15" s="4" t="s">
        <v>39</v>
      </c>
      <c r="D15" s="6" t="n">
        <v>674110</v>
      </c>
      <c r="E15" s="4" t="s">
        <v>72</v>
      </c>
      <c r="F15" s="6" t="n">
        <v>748493</v>
      </c>
      <c r="G15" s="4" t="s">
        <v>39</v>
      </c>
    </row>
    <row r="16" spans="1:7">
      <c r="A16" t="n"/>
    </row>
    <row r="17" spans="1:7">
      <c r="A17" s="4" t="s">
        <v>39</v>
      </c>
      <c r="B17" s="4" t="s">
        <v>85</v>
      </c>
    </row>
    <row r="18" spans="1:7">
      <c r="A18" s="4" t="s">
        <v>72</v>
      </c>
      <c r="B18" s="4" t="s">
        <v>86</v>
      </c>
    </row>
    <row r="19" spans="1:7">
      <c r="A19" s="4" t="s">
        <v>87</v>
      </c>
      <c r="B19" s="4" t="s">
        <v>88</v>
      </c>
    </row>
  </sheetData>
  <mergeCells count="9">
    <mergeCell ref="A1:A2"/>
    <mergeCell ref="B1:G1"/>
    <mergeCell ref="B2:C2"/>
    <mergeCell ref="D2:E2"/>
    <mergeCell ref="F2:G2"/>
    <mergeCell ref="A16:G16"/>
    <mergeCell ref="B17:G17"/>
    <mergeCell ref="B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
  </cols>
  <sheetData>
    <row r="1" spans="1:5">
      <c r="A1" s="1" t="s">
        <v>89</v>
      </c>
      <c r="C1" s="2" t="s">
        <v>1</v>
      </c>
    </row>
    <row r="2" spans="1:5">
      <c r="C2" s="2" t="s">
        <v>30</v>
      </c>
      <c r="D2" s="2" t="s">
        <v>68</v>
      </c>
    </row>
    <row r="3" spans="1:5">
      <c r="A3" s="3" t="s">
        <v>90</v>
      </c>
    </row>
    <row r="4" spans="1:5">
      <c r="A4" s="4" t="s">
        <v>91</v>
      </c>
      <c r="B4" s="4" t="s">
        <v>39</v>
      </c>
      <c r="D4" s="7" t="n">
        <v>0</v>
      </c>
    </row>
    <row r="5" spans="1:5">
      <c r="A5" s="4" t="s">
        <v>92</v>
      </c>
      <c r="B5" s="4" t="s">
        <v>39</v>
      </c>
      <c r="D5" s="6" t="n">
        <v>0</v>
      </c>
    </row>
    <row r="6" spans="1:5">
      <c r="A6" s="4" t="s">
        <v>93</v>
      </c>
      <c r="B6" s="4" t="s">
        <v>39</v>
      </c>
      <c r="D6" s="6" t="n">
        <v>0</v>
      </c>
    </row>
    <row r="7" spans="1:5">
      <c r="A7" s="4" t="s">
        <v>94</v>
      </c>
      <c r="B7" s="4" t="s">
        <v>39</v>
      </c>
      <c r="C7" s="7" t="n">
        <v>0</v>
      </c>
      <c r="D7" s="6" t="n">
        <v>0</v>
      </c>
    </row>
    <row r="8" spans="1:5">
      <c r="A8" s="4" t="s">
        <v>95</v>
      </c>
      <c r="B8" s="4" t="s">
        <v>39</v>
      </c>
      <c r="D8" s="6" t="n">
        <v>0</v>
      </c>
    </row>
    <row r="9" spans="1:5">
      <c r="A9" s="3" t="s">
        <v>96</v>
      </c>
    </row>
    <row r="10" spans="1:5">
      <c r="A10" s="4" t="s">
        <v>97</v>
      </c>
      <c r="B10" s="4" t="s">
        <v>39</v>
      </c>
      <c r="D10" s="6" t="n">
        <v>5041</v>
      </c>
    </row>
    <row r="11" spans="1:5">
      <c r="A11" s="4" t="s">
        <v>98</v>
      </c>
      <c r="B11" s="4" t="s">
        <v>39</v>
      </c>
      <c r="D11" s="6" t="n">
        <v>7028</v>
      </c>
    </row>
    <row r="12" spans="1:5">
      <c r="A12" s="3" t="s">
        <v>99</v>
      </c>
    </row>
    <row r="13" spans="1:5">
      <c r="A13" s="4" t="s">
        <v>81</v>
      </c>
      <c r="B13" s="4" t="s">
        <v>72</v>
      </c>
      <c r="C13" s="7" t="n">
        <v>-2723</v>
      </c>
      <c r="D13" s="6" t="n">
        <v>-7123</v>
      </c>
      <c r="E13" s="4" t="s">
        <v>100</v>
      </c>
    </row>
    <row r="14" spans="1:5">
      <c r="A14" s="3" t="s">
        <v>101</v>
      </c>
    </row>
    <row r="15" spans="1:5">
      <c r="A15" s="4" t="s">
        <v>102</v>
      </c>
      <c r="B15" s="4" t="s">
        <v>39</v>
      </c>
      <c r="D15" s="6" t="n">
        <v>8621</v>
      </c>
    </row>
    <row r="16" spans="1:5">
      <c r="A16" s="4" t="s">
        <v>103</v>
      </c>
      <c r="B16" s="4" t="s">
        <v>39</v>
      </c>
      <c r="D16" s="6" t="n">
        <v>-5</v>
      </c>
    </row>
    <row r="17" spans="1:5">
      <c r="A17" s="3" t="s">
        <v>104</v>
      </c>
    </row>
    <row r="18" spans="1:5">
      <c r="A18" s="4" t="s">
        <v>105</v>
      </c>
      <c r="B18" s="4" t="s">
        <v>39</v>
      </c>
      <c r="D18" s="6" t="n">
        <v>5041</v>
      </c>
    </row>
    <row r="19" spans="1:5">
      <c r="A19" s="4" t="s">
        <v>106</v>
      </c>
      <c r="B19" s="4" t="s">
        <v>39</v>
      </c>
      <c r="D19" s="6" t="n">
        <v>-6534</v>
      </c>
    </row>
    <row r="20" spans="1:5">
      <c r="A20" s="4" t="s">
        <v>107</v>
      </c>
      <c r="B20" s="4" t="s">
        <v>39</v>
      </c>
      <c r="D20" s="6" t="n">
        <v>0</v>
      </c>
    </row>
    <row r="21" spans="1:5">
      <c r="A21" s="3" t="s">
        <v>108</v>
      </c>
    </row>
    <row r="22" spans="1:5">
      <c r="A22" s="4" t="s">
        <v>109</v>
      </c>
      <c r="B22" s="4" t="s">
        <v>39</v>
      </c>
      <c r="D22" s="7" t="n">
        <v>205</v>
      </c>
    </row>
    <row r="23" spans="1:5">
      <c r="A23" t="n"/>
    </row>
    <row r="24" spans="1:5">
      <c r="A24" s="4" t="s">
        <v>39</v>
      </c>
      <c r="B24" s="4" t="s">
        <v>88</v>
      </c>
    </row>
    <row r="25" spans="1:5">
      <c r="A25" s="4" t="s">
        <v>72</v>
      </c>
      <c r="B25" s="4" t="s">
        <v>86</v>
      </c>
    </row>
    <row r="26" spans="1:5">
      <c r="A26" s="4" t="s">
        <v>87</v>
      </c>
      <c r="B26" s="4" t="s">
        <v>85</v>
      </c>
    </row>
  </sheetData>
  <mergeCells count="7">
    <mergeCell ref="A1:B2"/>
    <mergeCell ref="C1:E1"/>
    <mergeCell ref="D2:E2"/>
    <mergeCell ref="A23:D23"/>
    <mergeCell ref="B24:D24"/>
    <mergeCell ref="B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110</v>
      </c>
      <c r="C1" s="2" t="s">
        <v>1</v>
      </c>
    </row>
    <row r="2" spans="1:8">
      <c r="C2" s="2" t="s">
        <v>2</v>
      </c>
      <c r="E2" s="2" t="s">
        <v>30</v>
      </c>
      <c r="G2" s="2" t="s">
        <v>68</v>
      </c>
    </row>
    <row r="3" spans="1:8">
      <c r="A3" s="3" t="s">
        <v>111</v>
      </c>
    </row>
    <row r="4" spans="1:8">
      <c r="A4" s="4" t="s">
        <v>112</v>
      </c>
      <c r="B4" s="4" t="s">
        <v>39</v>
      </c>
      <c r="C4" s="6" t="n">
        <v>650000</v>
      </c>
      <c r="E4" s="6" t="n">
        <v>700000</v>
      </c>
    </row>
    <row r="5" spans="1:8">
      <c r="A5" s="4" t="s">
        <v>113</v>
      </c>
      <c r="C5" s="4" t="s">
        <v>114</v>
      </c>
      <c r="D5" s="4" t="s">
        <v>39</v>
      </c>
      <c r="G5" s="6" t="n">
        <v>100000</v>
      </c>
    </row>
    <row r="6" spans="1:8">
      <c r="A6" s="4" t="s">
        <v>115</v>
      </c>
      <c r="C6" s="6" t="n">
        <v>-50000</v>
      </c>
      <c r="D6" s="4" t="s">
        <v>39</v>
      </c>
      <c r="E6" s="6" t="n">
        <v>-50000</v>
      </c>
      <c r="F6" s="4" t="s">
        <v>39</v>
      </c>
      <c r="G6" s="6" t="n">
        <v>-150000</v>
      </c>
    </row>
    <row r="7" spans="1:8">
      <c r="A7" s="4" t="s">
        <v>116</v>
      </c>
      <c r="B7" s="4" t="s">
        <v>39</v>
      </c>
      <c r="C7" s="6" t="n">
        <v>600000</v>
      </c>
      <c r="E7" s="6" t="n">
        <v>650000</v>
      </c>
      <c r="G7" s="6" t="n">
        <v>700000</v>
      </c>
    </row>
    <row r="8" spans="1:8">
      <c r="A8" s="4" t="s">
        <v>117</v>
      </c>
      <c r="B8" s="4" t="s">
        <v>39</v>
      </c>
      <c r="C8" s="7" t="n">
        <v>21852</v>
      </c>
      <c r="E8" s="7" t="n">
        <v>26252</v>
      </c>
    </row>
    <row r="9" spans="1:8">
      <c r="A9" s="4" t="s">
        <v>118</v>
      </c>
      <c r="B9" s="4" t="s">
        <v>39</v>
      </c>
      <c r="E9" s="6" t="n">
        <v>387</v>
      </c>
    </row>
    <row r="10" spans="1:8">
      <c r="A10" s="4" t="s">
        <v>73</v>
      </c>
      <c r="C10" s="6" t="n">
        <v>-117</v>
      </c>
      <c r="D10" s="4" t="s">
        <v>74</v>
      </c>
      <c r="E10" s="6" t="n">
        <v>-156</v>
      </c>
      <c r="F10" s="4" t="s">
        <v>39</v>
      </c>
      <c r="G10" s="7" t="n">
        <v>-199</v>
      </c>
      <c r="H10" s="4" t="s">
        <v>72</v>
      </c>
    </row>
    <row r="11" spans="1:8">
      <c r="A11" s="4" t="s">
        <v>119</v>
      </c>
      <c r="B11" s="4" t="s">
        <v>39</v>
      </c>
      <c r="C11" s="6" t="n">
        <v>-447</v>
      </c>
      <c r="E11" s="6" t="n">
        <v>200</v>
      </c>
    </row>
    <row r="12" spans="1:8">
      <c r="A12" s="4" t="s">
        <v>78</v>
      </c>
      <c r="C12" s="6" t="n">
        <v>-4193</v>
      </c>
      <c r="D12" s="4" t="s">
        <v>74</v>
      </c>
      <c r="E12" s="6" t="n">
        <v>-2767</v>
      </c>
      <c r="F12" s="4" t="s">
        <v>39</v>
      </c>
      <c r="G12" s="6" t="n">
        <v>0</v>
      </c>
      <c r="H12" s="4" t="s">
        <v>72</v>
      </c>
    </row>
    <row r="13" spans="1:8">
      <c r="A13" s="4" t="s">
        <v>105</v>
      </c>
      <c r="C13" s="6" t="n">
        <v>0</v>
      </c>
      <c r="D13" s="4" t="s">
        <v>39</v>
      </c>
      <c r="G13" s="6" t="n">
        <v>5041</v>
      </c>
    </row>
    <row r="14" spans="1:8">
      <c r="A14" s="4" t="s">
        <v>106</v>
      </c>
      <c r="C14" s="6" t="n">
        <v>-1432</v>
      </c>
      <c r="D14" s="4" t="s">
        <v>39</v>
      </c>
      <c r="E14" s="6" t="n">
        <v>-2064</v>
      </c>
      <c r="F14" s="4" t="s">
        <v>39</v>
      </c>
      <c r="G14" s="6" t="n">
        <v>-6534</v>
      </c>
    </row>
    <row r="15" spans="1:8">
      <c r="A15" s="4" t="s">
        <v>120</v>
      </c>
      <c r="B15" s="4" t="s">
        <v>39</v>
      </c>
      <c r="C15" s="7" t="n">
        <v>15663</v>
      </c>
      <c r="E15" s="7" t="n">
        <v>21852</v>
      </c>
      <c r="G15" s="7" t="n">
        <v>26252</v>
      </c>
    </row>
    <row r="16" spans="1:8">
      <c r="A16" t="n"/>
    </row>
    <row r="17" spans="1:8">
      <c r="A17" s="4" t="s">
        <v>39</v>
      </c>
      <c r="B17" s="4" t="s">
        <v>86</v>
      </c>
    </row>
    <row r="18" spans="1:8">
      <c r="A18" s="4" t="s">
        <v>72</v>
      </c>
      <c r="B18" s="4" t="s">
        <v>85</v>
      </c>
    </row>
  </sheetData>
  <mergeCells count="8">
    <mergeCell ref="A1:B2"/>
    <mergeCell ref="C1:H1"/>
    <mergeCell ref="C2:D2"/>
    <mergeCell ref="E2:F2"/>
    <mergeCell ref="G2:H2"/>
    <mergeCell ref="A16:G16"/>
    <mergeCell ref="B17:G17"/>
    <mergeCell ref="B18:G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121</v>
      </c>
      <c r="B1" s="2" t="s">
        <v>122</v>
      </c>
      <c r="C1" s="2" t="s">
        <v>39</v>
      </c>
    </row>
    <row r="2" spans="1:3">
      <c r="A2" s="4" t="s">
        <v>123</v>
      </c>
      <c r="B2" s="7" t="n">
        <v>-2737</v>
      </c>
    </row>
    <row r="3" spans="1:3">
      <c r="A3" s="3" t="s">
        <v>111</v>
      </c>
    </row>
    <row r="4" spans="1:3">
      <c r="A4" s="4" t="s">
        <v>124</v>
      </c>
      <c r="B4" s="6" t="n">
        <v>-7123</v>
      </c>
      <c r="C4" s="4" t="s">
        <v>125</v>
      </c>
    </row>
    <row r="5" spans="1:3">
      <c r="A5" s="4" t="s">
        <v>126</v>
      </c>
      <c r="B5" s="6" t="n">
        <v>9473</v>
      </c>
    </row>
    <row r="6" spans="1:3">
      <c r="A6" s="4" t="s">
        <v>127</v>
      </c>
      <c r="B6" s="7" t="n">
        <v>-387</v>
      </c>
    </row>
    <row r="7" spans="1:3">
      <c r="A7" t="n"/>
    </row>
    <row r="8" spans="1:3">
      <c r="A8" s="4" t="s">
        <v>39</v>
      </c>
      <c r="B8" s="4" t="s">
        <v>86</v>
      </c>
    </row>
    <row r="9" spans="1:3">
      <c r="A9" s="4" t="s">
        <v>72</v>
      </c>
      <c r="B9" s="4" t="s">
        <v>88</v>
      </c>
    </row>
    <row r="10" spans="1:3">
      <c r="A10" s="4" t="s">
        <v>87</v>
      </c>
      <c r="B10" s="4" t="s">
        <v>85</v>
      </c>
    </row>
  </sheetData>
  <mergeCells count="4">
    <mergeCell ref="A7:C7"/>
    <mergeCell ref="B8:C8"/>
    <mergeCell ref="B9:C9"/>
    <mergeCell ref="B10:C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s>
  <sheetData>
    <row r="1" spans="1:5">
      <c r="A1" s="1" t="s">
        <v>128</v>
      </c>
      <c r="B1" s="2" t="s">
        <v>1</v>
      </c>
    </row>
    <row r="2" spans="1:5">
      <c r="B2" s="2" t="s">
        <v>2</v>
      </c>
      <c r="D2" s="2" t="s">
        <v>30</v>
      </c>
    </row>
    <row r="3" spans="1:5">
      <c r="A3" s="3" t="s">
        <v>129</v>
      </c>
    </row>
    <row r="4" spans="1:5">
      <c r="A4" s="4" t="s">
        <v>130</v>
      </c>
      <c r="B4" s="8" t="n">
        <v>33.62</v>
      </c>
      <c r="D4" s="8" t="n">
        <v>38.06</v>
      </c>
    </row>
    <row r="5" spans="1:5">
      <c r="A5" s="3" t="s">
        <v>131</v>
      </c>
    </row>
    <row r="6" spans="1:5">
      <c r="A6" s="4" t="s">
        <v>73</v>
      </c>
      <c r="B6" s="10" t="n">
        <v>-0.19</v>
      </c>
      <c r="D6" s="10" t="n">
        <v>-0.23</v>
      </c>
    </row>
    <row r="7" spans="1:5">
      <c r="A7" s="4" t="s">
        <v>132</v>
      </c>
      <c r="B7" s="10" t="n">
        <v>-7.32</v>
      </c>
      <c r="D7" s="10" t="n">
        <v>-4.21</v>
      </c>
    </row>
    <row r="8" spans="1:5">
      <c r="A8" s="4" t="s">
        <v>81</v>
      </c>
      <c r="B8" s="10" t="n">
        <v>-7.51</v>
      </c>
      <c r="D8" s="10" t="n">
        <v>-4.44</v>
      </c>
    </row>
    <row r="9" spans="1:5">
      <c r="A9" s="4" t="s">
        <v>133</v>
      </c>
      <c r="B9" s="8" t="n">
        <v>26.11</v>
      </c>
      <c r="D9" s="8" t="n">
        <v>33.62</v>
      </c>
    </row>
    <row r="10" spans="1:5">
      <c r="A10" s="4" t="s">
        <v>134</v>
      </c>
      <c r="B10" s="6" t="n">
        <v>628767</v>
      </c>
      <c r="C10" s="4" t="s">
        <v>39</v>
      </c>
      <c r="D10" s="6" t="n">
        <v>674110</v>
      </c>
      <c r="E10" s="4" t="s">
        <v>72</v>
      </c>
    </row>
    <row r="11" spans="1:5">
      <c r="A11" s="3" t="s">
        <v>135</v>
      </c>
    </row>
    <row r="12" spans="1:5">
      <c r="A12" s="4" t="s">
        <v>136</v>
      </c>
      <c r="B12" s="4" t="s">
        <v>137</v>
      </c>
      <c r="D12" s="4" t="s">
        <v>137</v>
      </c>
    </row>
    <row r="13" spans="1:5">
      <c r="A13" s="3" t="s">
        <v>138</v>
      </c>
    </row>
    <row r="14" spans="1:5">
      <c r="A14" s="4" t="s">
        <v>139</v>
      </c>
      <c r="B14" s="4" t="s">
        <v>140</v>
      </c>
      <c r="D14" s="4" t="s">
        <v>140</v>
      </c>
    </row>
    <row r="15" spans="1:5">
      <c r="A15" s="4" t="s">
        <v>141</v>
      </c>
      <c r="B15" s="4" t="s">
        <v>142</v>
      </c>
      <c r="D15" s="4" t="s">
        <v>143</v>
      </c>
    </row>
    <row r="16" spans="1:5">
      <c r="A16" t="n"/>
    </row>
    <row r="17" spans="1:5">
      <c r="A17" s="4" t="s">
        <v>39</v>
      </c>
      <c r="B17" s="4" t="s">
        <v>85</v>
      </c>
    </row>
    <row r="18" spans="1:5">
      <c r="A18" s="4" t="s">
        <v>72</v>
      </c>
      <c r="B18" s="4" t="s">
        <v>86</v>
      </c>
    </row>
  </sheetData>
  <mergeCells count="7">
    <mergeCell ref="A1:A2"/>
    <mergeCell ref="B1:E1"/>
    <mergeCell ref="B2:C2"/>
    <mergeCell ref="D2:E2"/>
    <mergeCell ref="A16:E16"/>
    <mergeCell ref="B17:E17"/>
    <mergeCell ref="B18:E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s of Assets and Liabil</vt:lpstr>
      <vt:lpstr>Statements of Assets and Liabi3</vt:lpstr>
      <vt:lpstr>Schedule of Investments</vt:lpstr>
      <vt:lpstr>Statements of Operations</vt:lpstr>
      <vt:lpstr>Statements of Cash Flows</vt:lpstr>
      <vt:lpstr>Statement of Changes in Net Ass</vt:lpstr>
      <vt:lpstr>Statement of Changes in Shareho</vt:lpstr>
      <vt:lpstr>Financial Highlights</vt:lpstr>
      <vt:lpstr>Organization</vt:lpstr>
      <vt:lpstr>Related Parties</vt:lpstr>
      <vt:lpstr>Concentration Of Risk</vt:lpstr>
      <vt:lpstr>Indemnification</vt:lpstr>
      <vt:lpstr>Significant Accounting Policies</vt:lpstr>
      <vt:lpstr>Significant Accounting Polici15</vt:lpstr>
      <vt:lpstr>Organization (Details)</vt:lpstr>
      <vt:lpstr>Significant Accounting Polici17</vt:lpstr>
      <vt:lpstr>Significant Accounting Polici18</vt:lpstr>
      <vt:lpstr>Significant Accounting Polici19</vt:lpstr>
      <vt:lpstr>Significant Accounting Polici20</vt:lpstr>
      <vt:lpstr>Significant Accounting Polici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1:51Z</dcterms:created>
  <dcterms:modified xmlns:dcterms="http://purl.org/dc/terms/" xmlns:xsi="http://www.w3.org/2001/XMLSchema-instance" xsi:type="dcterms:W3CDTF">2016-02-29T16:31:51Z</dcterms:modified>
  <dc:title xmlns:dc="http://purl.org/dc/elements/1.1/">Untitled</dc:title>
  <dc:description xmlns:dc="http://purl.org/dc/elements/1.1/"/>
  <dc:subject xmlns:dc="http://purl.org/dc/elements/1.1/"/>
  <cp:keywords/>
  <cp:category/>
</cp:coreProperties>
</file>